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Equity Incentive Plans" sheetId="11" state="visible" r:id="rId11"/>
    <sheet xmlns:r="http://schemas.openxmlformats.org/officeDocument/2006/relationships" name="License and Collaboration Arran" sheetId="12" state="visible" r:id="rId12"/>
    <sheet xmlns:r="http://schemas.openxmlformats.org/officeDocument/2006/relationships" name="Leas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Equivalents and Marketab_2" sheetId="17" state="visible" r:id="rId17"/>
    <sheet xmlns:r="http://schemas.openxmlformats.org/officeDocument/2006/relationships" name="Equity Incentive Plans (Tables)" sheetId="18" state="visible" r:id="rId18"/>
    <sheet xmlns:r="http://schemas.openxmlformats.org/officeDocument/2006/relationships" name="License and Collaboration Arr_2" sheetId="19" state="visible" r:id="rId19"/>
    <sheet xmlns:r="http://schemas.openxmlformats.org/officeDocument/2006/relationships" name="Leases (Tables)" sheetId="20" state="visible" r:id="rId20"/>
    <sheet xmlns:r="http://schemas.openxmlformats.org/officeDocument/2006/relationships" name="Description of Business - Addi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ash Equivalents and Marketab_3" sheetId="25" state="visible" r:id="rId25"/>
    <sheet xmlns:r="http://schemas.openxmlformats.org/officeDocument/2006/relationships" name="Cash Equivalents and Marketab_4" sheetId="26" state="visible" r:id="rId26"/>
    <sheet xmlns:r="http://schemas.openxmlformats.org/officeDocument/2006/relationships" name="Cash Equivalents and Marketab_5" sheetId="27" state="visible" r:id="rId27"/>
    <sheet xmlns:r="http://schemas.openxmlformats.org/officeDocument/2006/relationships" name="Equity Incentive Plans - Schedu" sheetId="28" state="visible" r:id="rId28"/>
    <sheet xmlns:r="http://schemas.openxmlformats.org/officeDocument/2006/relationships" name="Equity Incentive Plans - Sche_2" sheetId="29" state="visible" r:id="rId29"/>
    <sheet xmlns:r="http://schemas.openxmlformats.org/officeDocument/2006/relationships" name="Equity Incentive Plans - Additi" sheetId="30" state="visible" r:id="rId30"/>
    <sheet xmlns:r="http://schemas.openxmlformats.org/officeDocument/2006/relationships" name="Equity Incentive Plans - Sche_3" sheetId="31" state="visible" r:id="rId31"/>
    <sheet xmlns:r="http://schemas.openxmlformats.org/officeDocument/2006/relationships" name="Equity Incentive Plans - Sche_4" sheetId="32" state="visible" r:id="rId32"/>
    <sheet xmlns:r="http://schemas.openxmlformats.org/officeDocument/2006/relationships" name="License and Collaboration Arr_3" sheetId="33" state="visible" r:id="rId33"/>
    <sheet xmlns:r="http://schemas.openxmlformats.org/officeDocument/2006/relationships" name="License and Collaboration Arr_4" sheetId="34" state="visible" r:id="rId34"/>
    <sheet xmlns:r="http://schemas.openxmlformats.org/officeDocument/2006/relationships" name="License and Collaboration Arr_5" sheetId="35" state="visible" r:id="rId35"/>
    <sheet xmlns:r="http://schemas.openxmlformats.org/officeDocument/2006/relationships" name="Leases - Additional Information" sheetId="36" state="visible" r:id="rId36"/>
    <sheet xmlns:r="http://schemas.openxmlformats.org/officeDocument/2006/relationships" name="Leases - Summary of Undiscounte"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FPRX</t>
  </si>
  <si>
    <t>Entity Registrant Name</t>
  </si>
  <si>
    <t>FIVE PRIME THERAPEUTICS INC</t>
  </si>
  <si>
    <t>Entity Central Index Key</t>
  </si>
  <si>
    <t>0001175505</t>
  </si>
  <si>
    <t>Current Fiscal Year End Date</t>
  </si>
  <si>
    <t>--12-31</t>
  </si>
  <si>
    <t>Entity Filer Category</t>
  </si>
  <si>
    <t>Large Accelerated Filer</t>
  </si>
  <si>
    <t>Entity Small Business</t>
  </si>
  <si>
    <t>true</t>
  </si>
  <si>
    <t>Entity Emerging Growth Company</t>
  </si>
  <si>
    <t>Entity Current Reporting Status</t>
  </si>
  <si>
    <t>Yes</t>
  </si>
  <si>
    <t>Entity Shell Company</t>
  </si>
  <si>
    <t>Entity File Number</t>
  </si>
  <si>
    <t>001-36070</t>
  </si>
  <si>
    <t>Entity Tax Identification Number</t>
  </si>
  <si>
    <t>26-0038620</t>
  </si>
  <si>
    <t>Entity Address, Address Line One</t>
  </si>
  <si>
    <t>111 Oyster Point Boulevard</t>
  </si>
  <si>
    <t>Entity Address, City or Town</t>
  </si>
  <si>
    <t>South San Francisco</t>
  </si>
  <si>
    <t>Entity Address, State or Province</t>
  </si>
  <si>
    <t>CA</t>
  </si>
  <si>
    <t>Entity Address, Postal Zip Code</t>
  </si>
  <si>
    <t>94080</t>
  </si>
  <si>
    <t>City Area Code</t>
  </si>
  <si>
    <t>415</t>
  </si>
  <si>
    <t>Local Phone Number</t>
  </si>
  <si>
    <t>365-5600</t>
  </si>
  <si>
    <t>Entity Interactive Data Current</t>
  </si>
  <si>
    <t>Title of 12(b) Security</t>
  </si>
  <si>
    <t>Common Stock, par value $0.001 per share</t>
  </si>
  <si>
    <t>Security Exchange Name</t>
  </si>
  <si>
    <t>NASDAQ</t>
  </si>
  <si>
    <t>Entity Incorporation, State or Country Code</t>
  </si>
  <si>
    <t>DE</t>
  </si>
  <si>
    <t>Document Quarterly Report</t>
  </si>
  <si>
    <t>Document Transition Report</t>
  </si>
  <si>
    <t>Entity Common Stock, Shares Outstanding</t>
  </si>
  <si>
    <t>Balance Sheets (Unaudited) - USD ($) $ in Thousands</t>
  </si>
  <si>
    <t>Dec. 31, 2018</t>
  </si>
  <si>
    <t>Current assets:</t>
  </si>
  <si>
    <t>Cash and cash equivalents</t>
  </si>
  <si>
    <t>Marketable securities</t>
  </si>
  <si>
    <t>Receivables from collaborative partners</t>
  </si>
  <si>
    <t>Prepaid and other current assets</t>
  </si>
  <si>
    <t>Total current assets</t>
  </si>
  <si>
    <t>Restricted cash</t>
  </si>
  <si>
    <t>Property and equipment, net</t>
  </si>
  <si>
    <t>Operating lease, right-of-use assets</t>
  </si>
  <si>
    <t>Other long-term assets</t>
  </si>
  <si>
    <t>Total assets</t>
  </si>
  <si>
    <t>Current liabilities:</t>
  </si>
  <si>
    <t>Accounts payable</t>
  </si>
  <si>
    <t>Accrued personnel-related expenses</t>
  </si>
  <si>
    <t>Other accrued liabilities</t>
  </si>
  <si>
    <t>Operating lease obligations, current portion</t>
  </si>
  <si>
    <t>Deferred revenue, current portion</t>
  </si>
  <si>
    <t>Deferred rent, current portion</t>
  </si>
  <si>
    <t>Total current liabilities</t>
  </si>
  <si>
    <t>Deferred revenue, long-term portion</t>
  </si>
  <si>
    <t>Operating lease obligations, long-term portion</t>
  </si>
  <si>
    <t>Deferred rent, long-term portion</t>
  </si>
  <si>
    <t>Stockholders' equity:</t>
  </si>
  <si>
    <t>Common stock, $0.001 par value; 100,000,000 shares authorized, 36,421,709 issued and 35,099,100 outstanding at September 30, 2019; 35,625,751 issued and 34,745,721 outstanding at December 31, 2018.</t>
  </si>
  <si>
    <t>Preferred stock, $0.001 par value; 10,000,000 shares authorized; no shares issued and outstanding</t>
  </si>
  <si>
    <t xml:space="preserve"> </t>
  </si>
  <si>
    <t>Additional paid-in capital</t>
  </si>
  <si>
    <t>Accumulated other comprehensive income (loss)</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 shares in Thousands, $ in Thousands</t>
  </si>
  <si>
    <t>3 Months Ended</t>
  </si>
  <si>
    <t>Sep. 30, 2018</t>
  </si>
  <si>
    <t>Income Statement [Abstract]</t>
  </si>
  <si>
    <t>Collaboration revenue</t>
  </si>
  <si>
    <t>Type of Revenue [Extensible List]</t>
  </si>
  <si>
    <t>fprx:CollaborationMember</t>
  </si>
  <si>
    <t>Operating expenses:</t>
  </si>
  <si>
    <t>Research and development</t>
  </si>
  <si>
    <t>General and administrative</t>
  </si>
  <si>
    <t>Total operating expenses</t>
  </si>
  <si>
    <t>Loss from operations</t>
  </si>
  <si>
    <t>Interest income</t>
  </si>
  <si>
    <t>Other expense, net</t>
  </si>
  <si>
    <t>Loss before income tax</t>
  </si>
  <si>
    <t>Net loss</t>
  </si>
  <si>
    <t>Basic and diluted net loss per common share</t>
  </si>
  <si>
    <t>Weighted-average shares used to compute basic and diluted net loss per common share</t>
  </si>
  <si>
    <t>Statements of Comprehensive Loss (Unaudited) - USD ($) $ in Thousands</t>
  </si>
  <si>
    <t>Statement Of Income And Comprehensive Income [Abstract]</t>
  </si>
  <si>
    <t>Other comprehensive gain:</t>
  </si>
  <si>
    <t>Unrealized gain/(loss) on marketable securities</t>
  </si>
  <si>
    <t>Comprehensive loss</t>
  </si>
  <si>
    <t>Statements of Stockholders' Equity (Unaudited) - USD ($) $ in Thousands</t>
  </si>
  <si>
    <t>Total</t>
  </si>
  <si>
    <t>Common Stock [Member]</t>
  </si>
  <si>
    <t>Additional Paid-in Capital [Member]</t>
  </si>
  <si>
    <t>Accumulated Other Comprehensive Income (Loss) [Member]</t>
  </si>
  <si>
    <t>Retained Earnings (Accumulated Deficit) [Member]</t>
  </si>
  <si>
    <t>Beginning Balance at Dec. 31, 2017</t>
  </si>
  <si>
    <t>Beginning Balance, Shares at Dec. 31, 2017</t>
  </si>
  <si>
    <t>Issuance of common stock upon follow-on public offering, net of issuance costs</t>
  </si>
  <si>
    <t>Issuance of stock, Shares</t>
  </si>
  <si>
    <t>Issuance costs related to the follow-on public offering</t>
  </si>
  <si>
    <t>Issuance of common stock under equity incentive plans</t>
  </si>
  <si>
    <t>Issuance of common stock under equity incentive plans, Shares</t>
  </si>
  <si>
    <t>Repurchase of shares to satisfy tax withholding obligations</t>
  </si>
  <si>
    <t>Repurchase of shares to satisfy tax withholding obligations, Shares</t>
  </si>
  <si>
    <t>Cumulative effect of adoption of ASU | ASU 2014-09 [Member]</t>
  </si>
  <si>
    <t>Stock-based compensation expense</t>
  </si>
  <si>
    <t>Other comprehensive gain (loss)</t>
  </si>
  <si>
    <t>Ending Balance at Mar. 31, 2018</t>
  </si>
  <si>
    <t>Ending Balance, Shares at Mar. 31, 2018</t>
  </si>
  <si>
    <t>Ending Balance at Sep. 30, 2018</t>
  </si>
  <si>
    <t>Ending Balance, Shares at Sep. 30, 2018</t>
  </si>
  <si>
    <t>Beginning Balance at Mar. 31, 2018</t>
  </si>
  <si>
    <t>Beginning Balance, Shares at Mar. 31, 2018</t>
  </si>
  <si>
    <t>In transit: issuance of common stock under equity incentive plans, Shares</t>
  </si>
  <si>
    <t>In transit: repurchase of shares to satisfy tax withholding,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Statements of Cash Flows (Unaudited) - USD ($) $ in Thousands</t>
  </si>
  <si>
    <t>Operating activities</t>
  </si>
  <si>
    <t>Adjustments to reconcile net loss to net cash used in operating activities:</t>
  </si>
  <si>
    <t>Depreciation and amortization</t>
  </si>
  <si>
    <t>Amortization of discounts and premiums on marketable securities</t>
  </si>
  <si>
    <t>Non-cash operating lease expense</t>
  </si>
  <si>
    <t>Loss on disposal of property and equipment</t>
  </si>
  <si>
    <t>Changes in operating assets and liabilities:</t>
  </si>
  <si>
    <t>Prepaid, other current assets and other long-term assets</t>
  </si>
  <si>
    <t>Deferred revenue</t>
  </si>
  <si>
    <t>Deferred rent</t>
  </si>
  <si>
    <t>Other accrued liabilities, and other long-term liabilities</t>
  </si>
  <si>
    <t>Operating lease liabilities</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Proceeds from public offering of common stock, net of issuance costs</t>
  </si>
  <si>
    <t>Proceeds from issuance of common stock under equity incentive plans</t>
  </si>
  <si>
    <t>Net cash provided by (used in) financing activities</t>
  </si>
  <si>
    <t>Net decrease in cash and cash equivalents and restricted cash</t>
  </si>
  <si>
    <t>Cash, cash equivalents and restricted cash at beginning of period</t>
  </si>
  <si>
    <t>Cash, cash equivalents and restricted cash at end of period</t>
  </si>
  <si>
    <t>Supplemental disclosure</t>
  </si>
  <si>
    <t>Property and equipment purchases included in accrued liabilities</t>
  </si>
  <si>
    <t>Supplemental cash flow information</t>
  </si>
  <si>
    <t>Cash and cash equivalents at beginning of period</t>
  </si>
  <si>
    <t>Restricted cash at beginning of period</t>
  </si>
  <si>
    <t>Cash and cash equivalents at end of period</t>
  </si>
  <si>
    <t>Restricted cash at end of period</t>
  </si>
  <si>
    <t>Description of Business</t>
  </si>
  <si>
    <t>Accounting Policies [Abstract]</t>
  </si>
  <si>
    <t>1.
Description of Business Five Prime Therapeutics, Inc. (we, us, our, or the company) is a clinical-stage biotechnology company focused on developing immune modulators and precision therapies to improve the lives of patients with solid tumor cancers Unaudited Interim Financial Information The accompanying financial information as of September 30, 2019 is unaudited. The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solida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financial statements and related financial information should be read in conjunction with the audited financial statements and the related notes thereto included in our Annual Report on Form 10-K for the year ended December 31, 2018, filed with the U.S. Securities and Exchange Commission, or the SEC, on February 26, 2019, or our Annual Report.</t>
  </si>
  <si>
    <t>Summary of Significant Accounting Policies</t>
  </si>
  <si>
    <t>2.
Summary of Significant Accounting Policies 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September 30, 2019 . The following table summarizes our financial instruments that were measured at fair value on a recurring basis by level of input within the fair value hierarchy defined above (in thousands):
September 30, 2019
Basis of Fair Value
Measurements
Total
Level 1
Level 2
Level 3
Assets
Money market funds
25,119
$
25,119
$
—
$
—
U.S. Treasury securities
37,183
37,183
—
—
Agency bonds
61,546
61,546
—
—
Corporate bonds
4,798
—
4,798
—
Commercial paper
33,527
—
33,527
—
Certificate of deposit
1,543
—
1,543
—
Total
$
163,716
$
123,848
$
39,86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
Revenue Recognition Effective January 1, 2018, we adopted Financial Accounting Standards Board, or FASB, Accounting Standard Update, or ASU , Revenue from Contracts with Customers (Topic 606) The terms of our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Nine Months Ended
September 30,
September 30,
2019
2018
2019
2018
Options to purchase common stock
3,706
3,830
3,868
3,934
Restricted stock awards (RSAs)
1,728
1,078
1,313
975
5,434
4,908
5,181
4,909
Accounting Pronouncements Adopted in 2019 In February 2016, FASB issued ASU 2016-02, Leases (Topic 842) We adopted the standard,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 etain the lease classification and initial direct costs for any leases that exist prior to adoption of the standard. We have not reassessed whether any contracts entered into prior to adoption are leases Upon adoption, we derecognized $19.8 million in deferred rent and ecognized $52.5 million in lease liabilities and $33.3 million in right-of-use assets on our balance sheet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s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which provides transition guidance related to this disclosure requirement. CDI – Question 105.09 states that the SEC would not object if the filer’s first presentation of the changes in shareholders’ equity is included in its quarterly report on Form 10-Q for the quarter that begins after the effective date of the amendments. As such, we adopted these SEC amendments on November 5, 2018 and presented the analysis of changes in stockholders’ equity beginning the first quarter of 2019. No adjustment was required as a result of this adoption. Accounting Pronouncements Not Yet Adopted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ASU 2018-18 will become effective January 1, 2020 and will apply to all annual and interim reporting periods thereafter. Early adoption is permitted. ASU 2018-18 should generally be applied retrospectively to the date of initial application of Topic 606. We do not anticipate that the adoption of this standard will have a material effect on our financial statements. In August 2018, FASB issued ASU 2018-13, Fair Value Measurement–Disclosure Framework (Topic 820) In June 2016, FASB issued ASU 2016-13, Financial Instruments–Credit Losses (Topic 326) In April 2015, FASB issued ASU 2018-15, Intangibles–Goodwill and Other–Internal-Use Software (Topic 350)</t>
  </si>
  <si>
    <t>Cash Equivalents and Marketable Securities</t>
  </si>
  <si>
    <t>Cash And Cash Equivalents [Abstract]</t>
  </si>
  <si>
    <t xml:space="preserve">3. Cash Equivalents and Marketable Securities The following table summarizes our cash equivalents and marketable securities (in thousands):
September 30, 2019
Amortized
Unrealized
Unrealized
Estimated
Cost Basis
Gains
Losses
Fair Value
Money market funds
$
25,118
$
1
$
—
$
25,119
U.S. Treasury securities
37,168
17
(2
)
37,183
Agency bonds
61,489
59
(1
)
61,547
Corporate bonds
4,796
1
—
4,797
Commercial paper
33,522
6
(1
)
33,527
Total cash equivalents and marketable securities
162,093
84
(4
)
162,173
Less: cash equivalents
(25,118
)
(1
)
—
(25,119
)
Total marketable securities
$
136,975
$
83
$
(4
)
$
137,054
December 31, 2018
Amortized
Unrealized
Unrealized
Estimated
Cost Basis
Gains
Losses
Fair Value
Money market funds
$
40,849
$
—
$
—
$
40,849
U.S. Treasury securities
104,218
—
(78
)
104,140
Agency bonds
54,005
9
(15
)
53,999
Corporate bonds
11,897
—
(4
)
11,893
Commercial paper
56,171
—
(19
)
56,152
Total cash equivalents and marketable securities
267,140
9
(115
)
267,034
Less: cash equivalents
(40,849
)
—
—
(40,849
)
Total marketable securities
$
226,291
$
9
$
(115
)
$
226,185
As of September 30, 2019, the amortized cost and estimated fair value of our available-for-sale securities by contractual maturity are shown below (in thousands):
Amortized
Estimated
Cost
Fair Value
Debt securities maturing:
In one year or less
$
136,975
$
137,054
Total marketable securities
$
136,975
$
137,054
We determined that the gross unrealized losses on our marketable securities as of September 30, 2019 were temporary in nature. We currently do not intend to sell these securities prior to maturity and do not consider these investments to be other-than-temporarily impaired at September 30, 2019. There were no sales of available-for-sale securities in any of the periods presented. </t>
  </si>
  <si>
    <t>Equity Incentive Plans</t>
  </si>
  <si>
    <t>Disclosure Of Compensation Related Costs Sharebased Payments [Abstract]</t>
  </si>
  <si>
    <t xml:space="preserve">4.
Equity Incentive Plans The following table summarizes option activity under our equity incentive plans and related information:
Options Outstanding
Weighted
Weighted
Average
Average
Remaining
Number of
Exercise Price
Contractual
Shares
Per Share
Term (years)
Balance at December 31, 2018
3,710,181
$
28.37
Options granted
1,152,319
9.55
Options exercised
(41,892
)
8.09
Options forfeited
(777,203
)
26.29
Options expired
(652,691
)
34.05
Balance at September 30, 2019
3,390,714
21.61
5.66
Options exercisable at September 30, 2019
2,191,180
25.29
4.24
We have granted restricted stock awards, or RSAs, some of which are subject to performance conditions and/or market conditions. RSAs are share awards that entitle the holder to receive freely tradable shares of our common stock upon vesting and are not forfeitable once fully vested. We base the fair value of RSAs on the closing sale price of our common stock on the grant date. For RSAs subject to market conditions, we based the fair value of the awards on a Monte Carlo simulation model. For RSAs subject to performance conditions, we recognize stock-based compensation expense using the accelerated attribution recognition method when it is probable that the performance condition will be achieved and, for RSAs subject to market conditions, we recognize stock-based compensation expense commencing at the grant date over the derived service period. The following table summarizes RSA activity under our 2013 Omnibus Incentive Plan and related information:
RSAs Outstanding
Weighted-Average
Number
Grant-Date
of Shares
Fair Value
Unvested balance at December 31, 2018
880,030
$
26.36
RSAs granted
1,490,200
8.07
RSAs vested
(420,138
)
20.65
RSAs forfeited
(627,483
)
16.45
Unvested balance at September 30, 2019
1,322,609
12.27
As of September 30, 2019, there were 2,724,275 shares of common stock available for future issuance under our 2013 Omnibus Incentive Plan. Stock-Based Compensation Total stock-based compensation expense recognized was as follows (in thousands):
Three Months Ended
Nine Months Ended
September 30,
September 30,
2019
2018
2019
2018
Research and development
$
2,323
$
4,084
$
6,706
$
12,073
General and administrative
6,333
3,549
12,685
10,816
Total
$
8,656
$
7,633
$
19,391
$
22,889
We estimated the fair value of stock options using the Black-Scholes option pricing model based on the date of grant of the applicable stock option with the following assumptions:
Three Months Ended
Nine Months Ended
September 30,
September 30,
2019
2018
2019
2018
Expected term (years)
5.3-6.0
6.3
5.3-6.3
5.5-6.3
Expected volatility
67.0%
67.9%
67.0-67.7%
67.9-69.8%
Risk-free interest rate
1.6-1.7%
2.9%
1.6-2.5%
2.6-2.9%
Expected dividend yield
0%
0%
0%
0% As of September 30, 2019, we had $12.3 million of total unrecognized compensation expense related to unvested stock options that we expect to recognize over a weighted-average period of 2.3 years. Additionally, we had $8.5 million of total unrecognized compensation expense related to employee and director RSAs that we expect to recognize over a weighted-average period of 1.9 years. Stock Option Exchange Program On July 1, 2019, we commenced a tender offer to our employees, excluding executive officers, to exchange eligible stock options for replacement stock options with modified terms, or our exchange offer. Pursuant to the exchange offer, we offered employees who held outstanding stock options granted on or before June 6, 2018 with an exercise price equal to or greater than $18.00 per share, or eligible options, the opportunity to tender each eligible option in exchange for a new stock option with modified terms, or new options. The exchange offer expired at 6:00 p.m., Pacific time, on July 29, 2019. As of the expiration of the exchange offer, there were 510,932 shares of our common stock underlying the eligible options. Pursuant to the exchange offer, 55 employees elected to exchange outstanding stock options, and we accepted for cancellation stock options to purchase an aggregate of 436,648 shares of common stock, representing approximately 85% of the total shares of common stock underlying the eligible options. On July 29, 2019, immediately following the expiration of the exchange offer, we granted new options to purchase 235,419 shares of common stock, each with an exercise price of $5.06 per share, which was the closing price per share of our common stock on Nasdaq on the grant date. As a result, 201,229 shares of common stock returned to the 2013 Omnibus Incentive Plan reserve and became available for future issuance. Each new option vests in equal monthly amounts over either one or three years, depending on whether the tendered eligible option was fully vested as of July 29, 2019, has a maximum term of seven years and was granted as a nonqualified stock option under our 2013 Omnibus Incentive Plan. The exchange of stock options was treated as a modification for accounting purposes. We are recognizing the incremental expense of $0.2 million for new options using the Black-Scholes option pricing model over the new service period that began on the modification date of July 29, 2019. We are recognizing the unamortized expense remaining on the tendered options of $2.8 million as of September 30, 2019 over the remainder of the original requisite service period. </t>
  </si>
  <si>
    <t>License and Collaboration Arrangements</t>
  </si>
  <si>
    <t>Organization Consolidation And Presentation Of Financial Statements [Abstract]</t>
  </si>
  <si>
    <t>5. License and Collaboration Arrangements See Note 8 to the audited consolidated financial statements included in Part IV, Item 15 of our Annual Report for information on our license and collaboration agreements. The following table presents changes during the nine months ended September 30, 2019 in the balances of our contract assets, including receivables from collaboration partners, and contract liabilities, including deferred revenue, as compared to what we disclosed in our Annual Report.
(in thousands)
Contract Assets
Balance at December 31, 2018
$
5,096
Additions
6,950
Deductions
(8,382
)
Balance at September 30, 2019
$
3,664
(in thousands)
Contract Liabilities
Balance at December 31, 2018
$
11,893
Additions for advance billings
1,807
Deductions for performance obligations satisfied in current period
(4,544
)
Deductions for performance obligations satisfied in the prior periods in connection with updates to the measure of progress
(1,980
)
Balance at September 30, 2019
$
7,176
Bristol-Myers Squibb Company Immuno-Oncology Research Collaboration In March 2014, we entered into a research collaboration and license agreement, or the immuno-oncology research collaboration, with Bristol-Myers Squibb Company, or BMS. We identified one performance obligation under the immuno-oncology research collaboration for the research license to access our technology, the exclusive commercial license and research activities. BMS’s option to select additional collaboration targets is not priced at a discount and therefore does not represent one or more performance obligations for which the transaction price would be allocated. The transaction price of $36.1 million includes the $20.0 million non-refundable upfront fee, $13.7 million of research funding and $2.4 million of equity premium. as uncertain events are resolved and other changes in circumstances occur For the three and nine months ended September 30, 2019, no adjustments were made to the transaction price.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As the performance obligation was fully satisfied through March 31, 2019, the transaction price of $36.1 million was fully recognized as collaboration revenue. Revenue recognized from the performance obligation was $0 and $1.4 million for the three and nine months ended September 30, 2019, respectively. License and Collaboration Agreement On October 14, 2015, we entered into a license and collaboration agreement, or the cabiralizumab collaboration agreement, with BMS. The cabiralizumab collaboration agreement supersedes the clinical trial collaboration agreement we entered into with BMS in November 2014, or the original collaboration agreement. We assessed the two agreements separately as standalone agreements under Topic 606. Under the original collaboration agreement, we identified one performance obligation for the execution of a Phase 1a/1b clinical trial of cabiralizumab in combination with Opdivo ® For the three and nine months ended September 30, 2019, no adjustments were made to the transaction price. We used the input method to measure progress toward completion of the performance obligation and concluded that we will recognize revenue based on actual costs incurred by our clinical research organization, or CRO, as a percentage of total budgeted costs as we complete our performance obligation. We will recognize revenue from reimbursements when we have the right to invoice BMS. We recognized $0.9 million and $3.8 million of the transaction price as revenue for the three and nine months ended September 30, 2019, respectively. Total revenue recognized for reimbursements for the three and nine months ended September 30, 2019 was $0.7 million and $3.1 million, respectively. Through September 30, 2019, we recognized $28.5 million of the transaction price as collaboration revenue under the original collaboration agreement. The remaining transaction price of $1.5 million is recorded as deferred revenue as of September 30, 2019 and will be recognized as revenue under the input method over the estimated performance period. Under the cabiralizumab collaboration agreement, we identified the following performance obligations: (1) the license grant to BMS and (2) the transfer of licensed know-how to BMS. The transaction price consisted of the $350.0 million non-refundable up-front fee. As t was fully recognized as revenue concurrent with the transfer of the license and know-how in prior years We concluded that the transaction price should not yet include milestone payments that may become due, as they are fully constrained. We will recognize any consideration related to royalties when the related sales occur, as we have determined that these amounts relate predominantly to the license granted and therefore will be recognized upon the occurrence of the related sales. We will re-evaluate the transaction price in each reporting period as uncertain events are resolved and other changes in circumstances occur. For the three and nine months ended September 30, 2019, no adjustments were made to the transaction price. Zai Lab (Shanghai) Co., Ltd. In December 2017, we entered into a license and collaboration agreement, or the China collaboration agreement, with Zai Lab (Shanghai) Co., Ltd., or Zai Lab, pursuant to which we granted Zai Lab an exclusive license to develop and commercialize bemarituzumab in China, Hong Kong, Macau and Taiwan. We identified the following performance obligations: (1) the license grant to Zai Lab together with the transfer of licensed know-how, development drug supply and global development activities, or the license grant, and (2) the development of companion diagnostics. Zai Lab has the option to purchase commercial drug supply from us pursuant to a separate commercial supply agreement to be negotiated in the future. The commercial drug supply will be accounted for as a separate contract when Zai Lab exercises this option. The transaction price of $14.7 million consists of the $8.8 million of expected reimbursement from Zai Lab for global development activities, $4.2 million non-refundable upfront fee and $1.7 million clinical development milestone payment. We estimated the $8.8 million of expected reimbursements from Zai Lab based on the probability-weighted amounts of a range of possible consideration amounts. We have not included the regulatory milestone payments in the transaction price, as all such milestone amounts are fully constrained. We will recognize any consideration related to royalties when the related sales occur, as we determined that these amounts relate predominantly to the license granted and therefore will be recognized upon the occurrence of the related sales. We concluded that the reimbursement of costs incurred for the development of companion diagnostics qualifies for t We will re-evaluate the transaction price in each reporting period as uncertain events are resolved and other changes in circumstances occur. For the three and nine months ended September 30, 2019, no adjustments were made to the transaction price. We use the input method to measure progress toward completion of the performance obligation for the license. We concluded that revenue will be recognized based on actual costs incurred by our CRO as a percentage of total budgeted costs as we complete our performance obligation. We will recognize revenue from reimbursements for the development of companion diagnostics when we have the right to invoice Zai Lab. For the three and nine months ended September 30, 2019, revenue recognized for the license grant performance obligation was $0.4 million and $1.0 million, respectively. Total revenue recognized for the companion diagnostics development performance obligation was $1.0 million and $2.4 million for the three and nine months ended September 30, 2019, respectively. Of the remaining transaction price of $11.9 million, we recorded $5.0 million in deferred revenue, which we will recognize over the estimated performance period for satisfaction of the performance obligations. The remaining $6.9 million of the transaction price will be recorded in deferred revenue when invoiced as we complete global development activities. Glaxo Group Limited In April 2012, we entered into a research collaboration and license agreement, or the respiratory diseases collaboration, with Glaxo Group Limited, or GSK, to identify new therapeutic approaches to treat refractory asthma and chronic obstructive pulmonary disease, or COPD, with a particular focus on identifying novel protein therapeutics and antibody targets. In January 2016, we amended our respiratory diseases collaboration to extend the research term by three months to July 2016 to allow additional validation of the protein targets we discovered and to increase the research funding. Under the respiratory diseases collaboration, we identified one performance obligation for the research license and research activities. The non-refundable upfront fee, the equity premium and the were included as part of the transaction price. As t transaction price was fully recognized in prior years. The clinical and regulatory development milestone payments have not been included in the transaction price, as all such milestone amounts are fully constrained.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Under the , additional research funding that GSK had the option to add was also not included in the transaction price. We will re-evaluate the transaction price for the in each reporting period as uncertain events are resolved and other changes in circumstances occur. For the three and nine months ended September 30, 2019, no adjustments were made to the transaction price. UCB Pharma, S.A. In March 2013, we entered into a research collaboration and license agreement, or the fibrosis and CNS collaboration, with UCB Pharma, S.A., or UCB, to identify potential biologics targets and therapeutics in the areas of fibrosis-related immunologic diseases and central nervous system, or CNS, disorders. Under the fibrosis and CNS collaboration, we identified research activities as our only performance obligation. UCB’s options to select additional collaboration targets and to license exclusive rights to selected targets are not priced at a discount and therefore do not represent performance obligations for which the transaction price would be allocated. The transaction price of $15.6 million includes the $6.0 million non-refundable upfront fee, the $6.6 million technology access fee, the $1.0 million reimbursement for reagent costs and the $2.0 million of research funding. As t transaction price of $15.6 million was fully recognized in 2018. We have not included the clinical and regulatory development milestone payments in the transaction price as all such milestone amounts are fully constrained.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in each reporting period as uncertain events are resolved and other changes in circumstances occur. For the three and nine months ended September 30, 2019, no adjustments were made to the transaction price.</t>
  </si>
  <si>
    <t>Leases</t>
  </si>
  <si>
    <t>Leases [Abstract]</t>
  </si>
  <si>
    <t>6. Leases We adopted ASU 2016-02,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 etain the lease classification and initial direct costs for any leases that exist prior to adoption of the In addition, we elected the accounting policy of not recording short-term leases with a lease term at the commencement date of twelve months or less on the balance sheet as permitted by the new standard.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entered into a lease agreement for our corporate office and laboratory facility in December 2016, which we refer to as the facility lease. We moved into our new corporate office and laboratory facility in December 2017. The facility lease has an initial term of 10 years, beginning on the rent commencement date, with an option to extend the lease for an additional period of five years. We did not have to pay rent until the rent commencement date of January 1, 2018, and rent was reduced by 50% for the first six months. The facility lease contains scheduled rent increases over the lease term. We received lease incentives from our landlord for a portion of the costs of leasehold improvements we made to the premises. 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initiating activities to reduce our corporate facilities footprint by either subletting a significant portion of our current leased space or subletting our current building and relocating to smaller facilities. In July 2018, we entered into a lease agreement for the installation, operational qualifications and performance qualifications of four sequencing instruments to support our bemarituzumab program, which we refer to as the instruments lease. The instruments lease has two three-year terms based on delivery dates for the first three instruments in July 2018 and the fourth instrument in February 2019. The instruments lease contains consistent rent payments over the term of the lease. We have evaluated our leases and determined that, effective upon the adoption of ASU 2016-02, they were all operating leases. The classification of our leases is consistent with our determination under the previous accounting standard. The balance sheet classification of our lease assets and liabilities is presented on our balance sheet. We recognize operating lease cost as a single lease cost, calculated so that the cost of the lease is allocated over the lease term on a straight-line basis. Variable lease payments that are not included in the lease liability are recognized on the statement of operations in the period in which the obligation for those payments is incurred. in the measurement of operating lease liabilities was $ 1.9 million and $ 4.9 million for the three and nine months ended September 30, 2019. The weighted-average discount rate of our operating leases is 7%, and the weighted-average remaining lease term of our operating leases is eight years as of September 30, 2019. The table below reconciles the undiscounted cash flows for each of the first five years and the total of the remaining years to the operating lease labilities recorded on the balance sheet.
Operating Leases
Remainder of 2019
$
1,853
Years ending December 31,
2020
7,564
2021
7,723
2022
7,799
2023
8,064
2024 and on
35,166
Total minimum lease payments
$
68,169
Less: amount of lease payments representing interest
(17,651
)
Present value of future minimum lease payments
$
50,518
Less: operating lease obligations, current portion
(3,944
)
Operating lease obligations, long-term portion
$
46,574</t>
  </si>
  <si>
    <t>Subsequent Event</t>
  </si>
  <si>
    <t>Subsequent Events [Abstract]</t>
  </si>
  <si>
    <t xml:space="preserve">7. Subsequent Event In October 2019, we implemented a corporate restructuring to extend our cash runway and ensure long-term sustainability. As part of the restructuring, we will reduce our workforce by approximately 70 positions across all functions at the company. A pproximately 70% of the eliminations will occur by the end of 2019, with the remainder occurring in 2020. In addition, we are initiating activities to reduce our corporate facilities footprint by either subletting a significant portion of our current leased space or subletting our current building and relocating to smaller facilities. In connection with the restructuring, we anticipate we will incur approximately $6.0 million of pre-tax charges for severance and other personnel-related costs. This amount includes $1.2 million for pro-rated bonuses earned by and payable to each employee terminated in the restructuring pursuant to the company’s annual bonus plan, calculated on the assumption that such bonuses will be paid at 100% of the bonus target amount applicable to each terminated employee based on the company’s and each such terminated employee’s 2019 performance. We will determine the company’s and each terminated employee’s performance against 2019 goals and, accordingly, each terminated employee’s actual pro-rated 2019 bonus amount in the first quarter of 2020 in connection with our annual review process. Further, the $6.0 million also includes $2.0 million of retention bonuses for non-terminated employees who remain employed with the company through December 31, 2020, based on the assumption that all such employees will remain employed by the company through December 31, 2020. In the event an employee’s employment is voluntary terminated, or involuntarily terminated with cause, the retention bonus for that employee will not be paid. </t>
  </si>
  <si>
    <t>Summary of Significant Accounting Policies (Policies)</t>
  </si>
  <si>
    <t>Use of Estimates</t>
  </si>
  <si>
    <t xml:space="preserve">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t>
  </si>
  <si>
    <t>Restricted Cash</t>
  </si>
  <si>
    <t xml:space="preserve">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September 30, 2019 . The following table summarizes our financial instruments that were measured at fair value on a recurring basis by level of input within the fair value hierarchy defined above (in thousands):
September 30, 2019
Basis of Fair Value
Measurements
Total
Level 1
Level 2
Level 3
Assets
Money market funds
25,119
$
25,119
$
—
$
—
U.S. Treasury securities
37,183
37,183
—
—
Agency bonds
61,546
61,546
—
—
Corporate bonds
4,798
—
4,798
—
Commercial paper
33,527
—
33,527
—
Certificate of deposit
1,543
—
1,543
—
Total
$
163,716
$
123,848
$
39,86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t>
  </si>
  <si>
    <t>Revenue Recognition</t>
  </si>
  <si>
    <t>Revenue Recognition Effective January 1, 2018, we adopted Financial Accounting Standards Board, or FASB, Accounting Standard Update, or ASU , Revenue from Contracts with Customers (Topic 606) The terms of our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t>
  </si>
  <si>
    <t>Net Loss Per Share of Common Stock</t>
  </si>
  <si>
    <t>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Nine Months Ended
September 30,
September 30,
2019
2018
2019
2018
Options to purchase common stock
3,706
3,830
3,868
3,934
Restricted stock awards (RSAs)
1,728
1,078
1,313
975
5,434
4,908
5,181
4,909</t>
  </si>
  <si>
    <t>Accounting Pronouncements Adopted in 2019</t>
  </si>
  <si>
    <t>Accounting Pronouncements Adopted in 2019 In February 2016, FASB issued ASU 2016-02, Leases (Topic 842) We adopted the standard,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 etain the lease classification and initial direct costs for any leases that exist prior to adoption of the standard. We have not reassessed whether any contracts entered into prior to adoption are leases Upon adoption, we derecognized $19.8 million in deferred rent and ecognized $52.5 million in lease liabilities and $33.3 million in right-of-use assets on our balance sheet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s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which provides transition guidance related to this disclosure requirement. CDI – Question 105.09 states that the SEC would not object if the filer’s first presentation of the changes in shareholders’ equity is included in its quarterly report on Form 10-Q for the quarter that begins after the effective date of the amendments. As such, we adopted these SEC amendments on November 5, 2018 and presented the analysis of changes in stockholders’ equity beginning the first quarter of 2019. No adjustment was required as a result of this adoption.</t>
  </si>
  <si>
    <t>Accounting Pronouncements Not Yet Adopted</t>
  </si>
  <si>
    <t>Accounting Pronouncements Not Yet Adopted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ASU 2018-18 will become effective January 1, 2020 and will apply to all annual and interim reporting periods thereafter. Early adoption is permitted. ASU 2018-18 should generally be applied retrospectively to the date of initial application of Topic 606. We do not anticipate that the adoption of this standard will have a material effect on our financial statements. In August 2018, FASB issued ASU 2018-13, Fair Value Measurement–Disclosure Framework (Topic 820) In June 2016, FASB issued ASU 2016-13, Financial Instruments–Credit Losses (Topic 326) In April 2015, FASB issued ASU 2018-15, Intangibles–Goodwill and Other–Internal-Use Software (Topic 350)</t>
  </si>
  <si>
    <t>Summary of Significant Accounting Policies (Tables)</t>
  </si>
  <si>
    <t>Summary of Financial Instruments Measured at Fair Value</t>
  </si>
  <si>
    <t>The following table summarizes our financial instruments that were measured at fair value on a recurring basis by level of input within the fair value hierarchy defined above (in thousands):
September 30, 2019
Basis of Fair Value
Measurements
Total
Level 1
Level 2
Level 3
Assets
Money market funds
25,119
$
25,119
$
—
$
—
U.S. Treasury securities
37,183
37,183
—
—
Agency bonds
61,546
61,546
—
—
Corporate bonds
4,798
—
4,798
—
Commercial paper
33,527
—
33,527
—
Certificate of deposit
1,543
—
1,543
—
Total
$
163,716
$
123,848
$
39,86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t>
  </si>
  <si>
    <t>Securities Excluded from Calculation of Basic Net Loss Per Share</t>
  </si>
  <si>
    <t>We excluded the following securities from the calculation of basic net loss per share (in thousands):
Three Months Ended
Nine Months Ended
September 30,
September 30,
2019
2018
2019
2018
Options to purchase common stock
3,706
3,830
3,868
3,934
Restricted stock awards (RSAs)
1,728
1,078
1,313
975
5,434
4,908
5,181
4,909</t>
  </si>
  <si>
    <t>Cash Equivalents and Marketable Securities (Tables)</t>
  </si>
  <si>
    <t>Summary of Cash Equivalents and Marketable Securities</t>
  </si>
  <si>
    <t>The following table summarizes our cash equivalents and marketable securities (in thousands):
September 30, 2019
Amortized
Unrealized
Unrealized
Estimated
Cost Basis
Gains
Losses
Fair Value
Money market funds
$
25,118
$
1
$
—
$
25,119
U.S. Treasury securities
37,168
17
(2
)
37,183
Agency bonds
61,489
59
(1
)
61,547
Corporate bonds
4,796
1
—
4,797
Commercial paper
33,522
6
(1
)
33,527
Total cash equivalents and marketable securities
162,093
84
(4
)
162,173
Less: cash equivalents
(25,118
)
(1
)
—
(25,119
)
Total marketable securities
$
136,975
$
83
$
(4
)
$
137,054
December 31, 2018
Amortized
Unrealized
Unrealized
Estimated
Cost Basis
Gains
Losses
Fair Value
Money market funds
$
40,849
$
—
$
—
$
40,849
U.S. Treasury securities
104,218
—
(78
)
104,140
Agency bonds
54,005
9
(15
)
53,999
Corporate bonds
11,897
—
(4
)
11,893
Commercial paper
56,171
—
(19
)
56,152
Total cash equivalents and marketable securities
267,140
9
(115
)
267,034
Less: cash equivalents
(40,849
)
—
—
(40,849
)
Total marketable securities
$
226,291
$
9
$
(115
)
$
226,185</t>
  </si>
  <si>
    <t>Schedule of Amortized Cost and Estimated Fair Value of Available-for-Sale Securities by Contractual Maturity</t>
  </si>
  <si>
    <t>As of September 30, 2019, the amortized cost and estimated fair value of our available-for-sale securities by contractual maturity are shown below (in thousands):
Amortized
Estimated
Cost
Fair Value
Debt securities maturing:
In one year or less
$
136,975
$
137,054
Total marketable securities
$
136,975
$
137,054</t>
  </si>
  <si>
    <t>Equity Incentive Plans (Tables)</t>
  </si>
  <si>
    <t>Schedule of Option Activity under Equity Incentive Plans and Related Information</t>
  </si>
  <si>
    <t>The following table summarizes option activity under our equity incentive plans and related information:
Options Outstanding
Weighted
Weighted
Average
Average
Remaining
Number of
Exercise Price
Contractual
Shares
Per Share
Term (years)
Balance at December 31, 2018
3,710,181
$
28.37
Options granted
1,152,319
9.55
Options exercised
(41,892
)
8.09
Options forfeited
(777,203
)
26.29
Options expired
(652,691
)
34.05
Balance at September 30, 2019
3,390,714
21.61
5.66
Options exercisable at September 30, 2019
2,191,180
25.29
4.24</t>
  </si>
  <si>
    <t>Schedule of Restricted Stock Award Activity under 2013 Omnibus Incentive Plan and Related Information</t>
  </si>
  <si>
    <t>The following table summarizes RSA activity under our 2013 Omnibus Incentive Plan and related information:
RSAs Outstanding
Weighted-Average
Number
Grant-Date
of Shares
Fair Value
Unvested balance at December 31, 2018
880,030
$
26.36
RSAs granted
1,490,200
8.07
RSAs vested
(420,138
)
20.65
RSAs forfeited
(627,483
)
16.45
Unvested balance at September 30, 2019
1,322,609
12.27</t>
  </si>
  <si>
    <t>Schedule of Stock-Based Compensation Expenses Recognized</t>
  </si>
  <si>
    <t>Total stock-based compensation expense recognized was as follows (in thousands)
Three Months Ended
Nine Months Ended
September 30,
September 30,
2019
2018
2019
2018
Research and development
$
2,323
$
4,084
$
6,706
$
12,073
General and administrative
6,333
3,549
12,685
10,816
Total
$
8,656
$
7,633
$
19,391
$
22,889</t>
  </si>
  <si>
    <t>Schedule of Stock Options Weighted-Average Assumptions</t>
  </si>
  <si>
    <t xml:space="preserve">We estimated the fair value of stock options using the Black-Scholes option pricing model based on the date of grant of the applicable stock option with the following assumptions:
Three Months Ended
Nine Months Ended
September 30,
September 30,
2019
2018
2019
2018
Expected term (years)
5.3-6.0
6.3
5.3-6.3
5.5-6.3
Expected volatility
67.0%
67.9%
67.0-67.7%
67.9-69.8%
Risk-free interest rate
1.6-1.7%
2.9%
1.6-2.5%
2.6-2.9%
Expected dividend yield
0%
0%
0%
0% </t>
  </si>
  <si>
    <t>License and Collaboration Arrangements (Tables)</t>
  </si>
  <si>
    <t>Summary of Changes in Balances of Contract Assets and Contract Liabilities</t>
  </si>
  <si>
    <t>The following table presents changes during the nine months ended September 30, 2019 in the balances of our contract assets, including receivables from collaboration partners, and contract liabilities, including deferred revenue, as compared to what we disclosed in our Annual Report.
(in thousands)
Contract Assets
Balance at December 31, 2018
$
5,096
Additions
6,950
Deductions
(8,382
)
Balance at September 30, 2019
$
3,664
(in thousands)
Contract Liabilities
Balance at December 31, 2018
$
11,893
Additions for advance billings
1,807
Deductions for performance obligations satisfied in current period
(4,544
)
Deductions for performance obligations satisfied in the prior periods in connection with updates to the measure of progress
(1,980
)
Balance at September 30, 2019
$
7,176</t>
  </si>
  <si>
    <t>Leases (Tables)</t>
  </si>
  <si>
    <t>Operating Lease Liabilities Payments Due [Abstract]</t>
  </si>
  <si>
    <t>Summary of Undiscounted Cash Flows to Operating Lease Liabilities</t>
  </si>
  <si>
    <t>The table below reconciles the undiscounted cash flows for each of the first five years and the total of the remaining years to the operating lease labilities recorded on the balance sheet.
Operating Leases
Remainder of 2019
$
1,853
Years ending December 31,
2020
7,564
2021
7,723
2022
7,799
2023
8,064
2024 and on
35,166
Total minimum lease payments
$
68,169
Less: amount of lease payments representing interest
(17,651
)
Present value of future minimum lease payments
$
50,518
Less: operating lease obligations, current portion
(3,944
)
Operating lease obligations, long-term portion
$
46,574</t>
  </si>
  <si>
    <t>Description of Business - Additional Information (Detail)</t>
  </si>
  <si>
    <t>Sep. 30, 2019Segment</t>
  </si>
  <si>
    <t>Number of operating segment</t>
  </si>
  <si>
    <t>Summary of Significant Accounting Policies - Additional Information (Detail) - USD ($)</t>
  </si>
  <si>
    <t>Jan. 01, 2019</t>
  </si>
  <si>
    <t>Summary Of Significant Accounting Policies [Line Items]</t>
  </si>
  <si>
    <t>Fair value, assets, level 1 to level 2 transfers</t>
  </si>
  <si>
    <t>Fair value, assets, level 2 to level 1 transfer</t>
  </si>
  <si>
    <t>Lease liability</t>
  </si>
  <si>
    <t>Right-of use assets</t>
  </si>
  <si>
    <t>ASU 2016-02 [Member]</t>
  </si>
  <si>
    <t>Cumulative effect on adjustment of initially applying the standards</t>
  </si>
  <si>
    <t>Deferred rent derecognized</t>
  </si>
  <si>
    <t>Summary of Significant Accounting Policies - Summary of Financial Instruments Measured at Fair Value (Detail) - USD ($) $ in Thousands</t>
  </si>
  <si>
    <t>Assets</t>
  </si>
  <si>
    <t>Money market funds [Member]</t>
  </si>
  <si>
    <t>Cash equivalents</t>
  </si>
  <si>
    <t>Agency Bonds [Member]</t>
  </si>
  <si>
    <t>Corporate bonds [Member]</t>
  </si>
  <si>
    <t>Commercial paper [Member]</t>
  </si>
  <si>
    <t>Certificate of deposit [Member]</t>
  </si>
  <si>
    <t>Level 1 [Member]</t>
  </si>
  <si>
    <t>Level 1 [Member] | Money market funds [Member]</t>
  </si>
  <si>
    <t>Level 1 [Member] | Agency Bonds [Member]</t>
  </si>
  <si>
    <t>Level 2 [Member]</t>
  </si>
  <si>
    <t>Level 2 [Member] | Corporate bonds [Member]</t>
  </si>
  <si>
    <t>Level 2 [Member] | Commercial paper [Member]</t>
  </si>
  <si>
    <t>Level 2 [Member] | Certificate of deposit [Member]</t>
  </si>
  <si>
    <t>U.S. Treasury securities [Member]</t>
  </si>
  <si>
    <t>U.S. Treasury securities</t>
  </si>
  <si>
    <t>U.S. Treasury securities [Member] | Level 1 [Member]</t>
  </si>
  <si>
    <t>Summary of Significant Accounting Policies - Securities Excluded from Calculation of Basic Net Loss Per Share (Detail) - shares shares in Thousands</t>
  </si>
  <si>
    <t>Antidilutive Securities Excluded From Computation Of Earnings Per Share [Line Items]</t>
  </si>
  <si>
    <t>Securities excluded from calculation of diluted net loss per share</t>
  </si>
  <si>
    <t>Options to purchase common stock [Member]</t>
  </si>
  <si>
    <t>Restricted stock awards (RSAs) [Member]</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Total cash equivalents and marketable securities [Member]</t>
  </si>
  <si>
    <t>Cash equivalents [Member]</t>
  </si>
  <si>
    <t>Cash Equivalents and Marketable Securities - Schedule of Amortized Cost and Estimated Fair Value of Available-for-Sale Securities by Contractual Maturity (Detail) - USD ($) $ in Thousands</t>
  </si>
  <si>
    <t>Available For Sale Securities Debt Maturities [Abstract]</t>
  </si>
  <si>
    <t>Amortized Cost, In one year or less</t>
  </si>
  <si>
    <t>Estimated Fair Value, In one year or less</t>
  </si>
  <si>
    <t>Total marketable securities, Estimated Fair Value</t>
  </si>
  <si>
    <t>Cash Equivalents and Marketable Securities - Additional Information (Detail)</t>
  </si>
  <si>
    <t>Sep. 30, 2019USD ($)</t>
  </si>
  <si>
    <t>Investments Debt And Equity Securities [Abstract]</t>
  </si>
  <si>
    <t>Sales of available-for-sale securities</t>
  </si>
  <si>
    <t>Equity Incentive Plans - Schedule of Option Activity under Equity Incentive Plans and Related Information (Detail)</t>
  </si>
  <si>
    <t>Sep. 30, 2019$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Remaining Contractual Terms, Options ending balance</t>
  </si>
  <si>
    <t>5 years 7 months 28 days</t>
  </si>
  <si>
    <t>Weighted-Average Remaining Contractual Term, Options exercisable</t>
  </si>
  <si>
    <t>4 years 2 months 26 days</t>
  </si>
  <si>
    <t>Equity Incentive Plans - Schedule of Restricted Stock Award Activity under 2013 Omnibus Incentive Plan and Related Information (Detail) - Restricted Stock Awards [Member]</t>
  </si>
  <si>
    <t>Share Based Compensation Arrangement By Share 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Equity Incentive Plans - Additional Information (Detail) $ / shares in Units, $ in Millions</t>
  </si>
  <si>
    <t>Jul. 29, 2019USD ($)Employee$ / sharesshares</t>
  </si>
  <si>
    <t>Sep. 30, 2019USD ($)$ / sharesshares</t>
  </si>
  <si>
    <t>Jul. 01, 2019$ / shares</t>
  </si>
  <si>
    <t>Total unrecognized compensation expense related to unvested stock options | $</t>
  </si>
  <si>
    <t>Unrecognized compensation expense expected to recognize, weighted-average period</t>
  </si>
  <si>
    <t>2 years 3 months 18 days</t>
  </si>
  <si>
    <t>Exercise price per share, new options granted | $ / shares</t>
  </si>
  <si>
    <t>Restricted Stock Awards [Member]</t>
  </si>
  <si>
    <t>1 year 10 months 24 days</t>
  </si>
  <si>
    <t>Total unrecognized compensation expense related to employee and director RSAs | $</t>
  </si>
  <si>
    <t>2013 Omnibus Incentive Plan [Member]</t>
  </si>
  <si>
    <t>Number of shares of common stock reserved for future issuance | shares</t>
  </si>
  <si>
    <t>Stock option exchange offer, maximum term</t>
  </si>
  <si>
    <t>7 years</t>
  </si>
  <si>
    <t>Stock Option Exchange Program [Member]</t>
  </si>
  <si>
    <t>Stock option exchange program, description</t>
  </si>
  <si>
    <t>employees who held outstanding stock options granted on or before June 6, 2018 with an exercise price equal to or greater than $18.00 per share, or eligible options, the opportunity to tender each eligible option in exchange for a new stock option with modified terms, or new options.</t>
  </si>
  <si>
    <t>Exercise price per share eligible for exchange for new stock option | $ / shares</t>
  </si>
  <si>
    <t>Maximum number of eligible shares available for issuance | shares</t>
  </si>
  <si>
    <t>Number of employees elected to exchange outstanding stock options | Employee</t>
  </si>
  <si>
    <t>Number of shares cancelled in conjunction with the option exchange offer | shares</t>
  </si>
  <si>
    <t>Percentage of eligible options to total shares of common stock</t>
  </si>
  <si>
    <t>85.00%</t>
  </si>
  <si>
    <t>Number of shares granted for new options | shares</t>
  </si>
  <si>
    <t>Incremental expense | $</t>
  </si>
  <si>
    <t>Unamortized expense remaining on the tendered options | $</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s Assumptions (Detail) - Options [Member]</t>
  </si>
  <si>
    <t>Expected term (years)</t>
  </si>
  <si>
    <t>6 years 3 months 18 days</t>
  </si>
  <si>
    <t>Expected volatility</t>
  </si>
  <si>
    <t>67.00%</t>
  </si>
  <si>
    <t>67.90%</t>
  </si>
  <si>
    <t>Risk-free interest rate</t>
  </si>
  <si>
    <t>2.90%</t>
  </si>
  <si>
    <t>Expected dividend yield</t>
  </si>
  <si>
    <t>0.00%</t>
  </si>
  <si>
    <t>Minimum [Member]</t>
  </si>
  <si>
    <t>5 years 3 months 18 days</t>
  </si>
  <si>
    <t>5 years 6 months</t>
  </si>
  <si>
    <t>1.60%</t>
  </si>
  <si>
    <t>2.60%</t>
  </si>
  <si>
    <t>Maximum [Member]</t>
  </si>
  <si>
    <t>6 years</t>
  </si>
  <si>
    <t>67.70%</t>
  </si>
  <si>
    <t>69.80%</t>
  </si>
  <si>
    <t>1.70%</t>
  </si>
  <si>
    <t>2.50%</t>
  </si>
  <si>
    <t>License and Collaboration Arrangements - Summary of Changes in Balances of Contract Assets and Contract Liabilities (Detail) $ in Thousands</t>
  </si>
  <si>
    <t>Contract With Customer Asset And Liability [Abstract]</t>
  </si>
  <si>
    <t>Beginning balance</t>
  </si>
  <si>
    <t>Additions</t>
  </si>
  <si>
    <t>Deductions</t>
  </si>
  <si>
    <t>Ending balance</t>
  </si>
  <si>
    <t>Additions for advance billings</t>
  </si>
  <si>
    <t>Deductions for performance obligations satisfied in current period</t>
  </si>
  <si>
    <t>Deductions for performance obligations satisfied in the prior periods in connection with updates to the measure of progress</t>
  </si>
  <si>
    <t>License and Collaboration Arrangements - Additional Information (Detail) - USD ($)</t>
  </si>
  <si>
    <t>Oct. 14, 2015</t>
  </si>
  <si>
    <t>Dec. 31, 2015</t>
  </si>
  <si>
    <t>Mar. 31, 2019</t>
  </si>
  <si>
    <t>Collaborative Arrangements And Noncollaborative Arrangement Transactions [Line Items]</t>
  </si>
  <si>
    <t>Revenue recognized</t>
  </si>
  <si>
    <t>Transaction price recognized as collaboration revenue</t>
  </si>
  <si>
    <t>Bristol-Myers Squibb Company [Member]</t>
  </si>
  <si>
    <t>Non-refundable up-front fee</t>
  </si>
  <si>
    <t>Adjustments to transaction price</t>
  </si>
  <si>
    <t>Bristol-Myers Squibb Company [Member] | Immuno-Oncology Collaboration [Member]</t>
  </si>
  <si>
    <t>Research collaboration and license agreement entered month and year</t>
  </si>
  <si>
    <t>2014-03</t>
  </si>
  <si>
    <t>Transaction price</t>
  </si>
  <si>
    <t>Equity premium</t>
  </si>
  <si>
    <t>Milestone payment</t>
  </si>
  <si>
    <t>Research funding received</t>
  </si>
  <si>
    <t>Bristol-Myers Squibb Company [Member] | Immuno-Oncology Collaboration [Member] | ASU 2014-09 [Member]</t>
  </si>
  <si>
    <t>Bristol-Myers Squibb Company [Member] | Immuno-Oncology Collaboration [Member] | Difference between Revenue Guidance in Effect before and after Topic 606 | ASU 2014-09 [Member] | Actual Costs Incurred as a Percentage of Total Budgeted Costs [Member]</t>
  </si>
  <si>
    <t>Bristol-Myers Squibb Company [Member] | Cabiralizumab Collaboration Agreement [Member]</t>
  </si>
  <si>
    <t>License and collaboration agreement entered date</t>
  </si>
  <si>
    <t>Oct. 14,
		2015</t>
  </si>
  <si>
    <t>Remaining transaction price recorded in deferred revenue</t>
  </si>
  <si>
    <t>Recognized revenue under collaboration arrangement</t>
  </si>
  <si>
    <t>Bristol-Myers Squibb Company [Member] | Cabiralizumab Collaboration Agreement [Member] | ASU 2014-09 [Member]</t>
  </si>
  <si>
    <t>Bristol-Myers Squibb Company [Member] | Cabiralizumab Collaboration Agreement [Member] | ASU 2014-09 [Member] | Actual Costs Incurred as a Percentage of Total Budgeted Costs [Member]</t>
  </si>
  <si>
    <t>Zai Lab [Member] | China License and Collaboration Agreement [Member]</t>
  </si>
  <si>
    <t>License and collaboration agreement entered month and year</t>
  </si>
  <si>
    <t>2017-12</t>
  </si>
  <si>
    <t>Collaboration and license agreements transaction price</t>
  </si>
  <si>
    <t>Expected reimbursements</t>
  </si>
  <si>
    <t>Receivables related to collaboration agreement</t>
  </si>
  <si>
    <t>Remaining transaction price</t>
  </si>
  <si>
    <t>Remaining transaction price will be recorded in deferred revenue when invoiced</t>
  </si>
  <si>
    <t>Zai Lab [Member] | China License and Collaboration Agreement [Member] | ASU 2014-09 [Member]</t>
  </si>
  <si>
    <t>License and Collaboration Arrangements - Additional Information 1 (Detail) - USD ($)</t>
  </si>
  <si>
    <t>1 Months Ended</t>
  </si>
  <si>
    <t>12 Months Ended</t>
  </si>
  <si>
    <t>Jan. 31, 2016</t>
  </si>
  <si>
    <t>Glaxo Smith Kline LLC [Member] | Respiratory Diseases Collaboration Agreement [Member]</t>
  </si>
  <si>
    <t>2012-04</t>
  </si>
  <si>
    <t>Extend research terms</t>
  </si>
  <si>
    <t>3 months</t>
  </si>
  <si>
    <t>Extend research date</t>
  </si>
  <si>
    <t>2016-07</t>
  </si>
  <si>
    <t>Glaxo Smith Kline LLC [Member] | Respiratory Diseases and Muscle Diseases Collaboration Agreement [Member]</t>
  </si>
  <si>
    <t>Clinical and regulatory development milestone payments</t>
  </si>
  <si>
    <t>UCB Pharma S.A. [Member] | Fibrosis and CNS Collaboration [Member]</t>
  </si>
  <si>
    <t>2013-03</t>
  </si>
  <si>
    <t>Technology access fee</t>
  </si>
  <si>
    <t>Research funding</t>
  </si>
  <si>
    <t>UCB Pharma S.A. [Member] | Fibrosis and CNS Collaboration [Member] | Reagent [Member]</t>
  </si>
  <si>
    <t>Reimbursements costs</t>
  </si>
  <si>
    <t>Leases - Additional Information (Detail)</t>
  </si>
  <si>
    <t>Sep. 30, 2019USD ($)InstrumentTerm</t>
  </si>
  <si>
    <t>Jan. 01, 2019USD ($)</t>
  </si>
  <si>
    <t>Jul. 31, 2018</t>
  </si>
  <si>
    <t>Lessee Lease Description [Line Items]</t>
  </si>
  <si>
    <t>Lease term</t>
  </si>
  <si>
    <t>10 years</t>
  </si>
  <si>
    <t>Lease option additional extend term</t>
  </si>
  <si>
    <t>5 years</t>
  </si>
  <si>
    <t>Rent commencement date</t>
  </si>
  <si>
    <t>Jan. 1,
		2018</t>
  </si>
  <si>
    <t>Percentage of rent reduction in first six months</t>
  </si>
  <si>
    <t>50.00%</t>
  </si>
  <si>
    <t>Additional lease requirements</t>
  </si>
  <si>
    <t>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initiating activities to reduce our corporate facilities footprint by either subletting a significant portion of our current leased space or subletting our current building and relocating to smaller facilities.</t>
  </si>
  <si>
    <t>Operating lease cost</t>
  </si>
  <si>
    <t>Variable lease cost</t>
  </si>
  <si>
    <t>Cash paid for operating lease liabilities</t>
  </si>
  <si>
    <t>Weighted-average discount rate, operating leases</t>
  </si>
  <si>
    <t>7.00%</t>
  </si>
  <si>
    <t>Weighted-average remaining operating lease term</t>
  </si>
  <si>
    <t>8 years</t>
  </si>
  <si>
    <t>Bemarituzumab Programs [Member]</t>
  </si>
  <si>
    <t>3 years</t>
  </si>
  <si>
    <t>Number of sequencing instruments | Instrument</t>
  </si>
  <si>
    <t>Number of terms available | Term</t>
  </si>
  <si>
    <t>Irrevocable Standby Letter of Credit [Member]</t>
  </si>
  <si>
    <t>Letter of credit</t>
  </si>
  <si>
    <t>Cumulative effect on adjustment of initially applying standard</t>
  </si>
  <si>
    <t>Leases - Summary of Undiscounted Cash Flows to Operating Lease Liabilities (Detail) $ in Thousands</t>
  </si>
  <si>
    <t>Remainder of 2019</t>
  </si>
  <si>
    <t>2020</t>
  </si>
  <si>
    <t>2021</t>
  </si>
  <si>
    <t>2022</t>
  </si>
  <si>
    <t>2023</t>
  </si>
  <si>
    <t>2024 and on</t>
  </si>
  <si>
    <t>Total minimum lease payments</t>
  </si>
  <si>
    <t>Less: amount of lease payments representing interest</t>
  </si>
  <si>
    <t>Present value of future minimum lease payments</t>
  </si>
  <si>
    <t>Less: operating lease obligations, current portion</t>
  </si>
  <si>
    <t>Subsequent Event - Additional Information (Detail) - Subsequent Event [Member] $ in Millions</t>
  </si>
  <si>
    <t>Oct. 31, 2019USD ($)Position</t>
  </si>
  <si>
    <t>Subsequent Event [Line Items]</t>
  </si>
  <si>
    <t>Percentage of company's workforce terminated</t>
  </si>
  <si>
    <t>70.00%</t>
  </si>
  <si>
    <t>Number of company's workforce terminated | Position</t>
  </si>
  <si>
    <t>Pretax charges for severance and other personnel-related costs</t>
  </si>
  <si>
    <t>Pro-rated bonuses earned by and payable to each employee terminated in restructuring</t>
  </si>
  <si>
    <t>Percentage of bonus target amount applicable to terminated employee</t>
  </si>
  <si>
    <t>100.00%</t>
  </si>
  <si>
    <t>Retention bonuses for non-terminated employ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29</v>
      </c>
    </row>
    <row r="27" spans="1:3">
      <c r="A27" s="4" t="s">
        <v>48</v>
      </c>
      <c r="B27" s="4" t="s">
        <v>49</v>
      </c>
    </row>
    <row r="28" spans="1:3">
      <c r="A28" s="4" t="s">
        <v>50</v>
      </c>
      <c r="B28" s="4" t="s">
        <v>51</v>
      </c>
    </row>
    <row r="29" spans="1:3">
      <c r="A29" s="4" t="s">
        <v>52</v>
      </c>
      <c r="B29" s="4" t="s">
        <v>53</v>
      </c>
    </row>
    <row r="30" spans="1:3">
      <c r="A30" s="4" t="s">
        <v>54</v>
      </c>
      <c r="B30" s="4" t="s">
        <v>26</v>
      </c>
    </row>
    <row r="31" spans="1:3">
      <c r="A31" s="4" t="s">
        <v>55</v>
      </c>
      <c r="B31" s="4" t="s">
        <v>8</v>
      </c>
    </row>
    <row r="32" spans="1:3">
      <c r="A32" s="4" t="s">
        <v>56</v>
      </c>
      <c r="C32" s="5" t="n">
        <v>36391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8933</v>
      </c>
      <c r="C3" s="6" t="n">
        <v>43953</v>
      </c>
    </row>
    <row r="4" spans="1:3">
      <c r="A4" s="4" t="s">
        <v>61</v>
      </c>
      <c r="B4" s="5" t="n">
        <v>137054</v>
      </c>
      <c r="C4" s="5" t="n">
        <v>226185</v>
      </c>
    </row>
    <row r="5" spans="1:3">
      <c r="A5" s="4" t="s">
        <v>62</v>
      </c>
      <c r="B5" s="5" t="n">
        <v>3664</v>
      </c>
      <c r="C5" s="5" t="n">
        <v>5096</v>
      </c>
    </row>
    <row r="6" spans="1:3">
      <c r="A6" s="4" t="s">
        <v>63</v>
      </c>
      <c r="B6" s="5" t="n">
        <v>7841</v>
      </c>
      <c r="C6" s="5" t="n">
        <v>13334</v>
      </c>
    </row>
    <row r="7" spans="1:3">
      <c r="A7" s="4" t="s">
        <v>64</v>
      </c>
      <c r="B7" s="5" t="n">
        <v>197492</v>
      </c>
      <c r="C7" s="5" t="n">
        <v>288568</v>
      </c>
    </row>
    <row r="8" spans="1:3">
      <c r="A8" s="4" t="s">
        <v>65</v>
      </c>
      <c r="B8" s="5" t="n">
        <v>1543</v>
      </c>
      <c r="C8" s="5" t="n">
        <v>1543</v>
      </c>
    </row>
    <row r="9" spans="1:3">
      <c r="A9" s="4" t="s">
        <v>66</v>
      </c>
      <c r="B9" s="5" t="n">
        <v>25759</v>
      </c>
      <c r="C9" s="5" t="n">
        <v>28718</v>
      </c>
    </row>
    <row r="10" spans="1:3">
      <c r="A10" s="4" t="s">
        <v>67</v>
      </c>
      <c r="B10" s="5" t="n">
        <v>31546</v>
      </c>
    </row>
    <row r="11" spans="1:3">
      <c r="A11" s="4" t="s">
        <v>68</v>
      </c>
      <c r="B11" s="5" t="n">
        <v>2200</v>
      </c>
      <c r="C11" s="5" t="n">
        <v>2705</v>
      </c>
    </row>
    <row r="12" spans="1:3">
      <c r="A12" s="4" t="s">
        <v>69</v>
      </c>
      <c r="B12" s="5" t="n">
        <v>258540</v>
      </c>
      <c r="C12" s="5" t="n">
        <v>321534</v>
      </c>
    </row>
    <row r="13" spans="1:3">
      <c r="A13" s="3" t="s">
        <v>70</v>
      </c>
    </row>
    <row r="14" spans="1:3">
      <c r="A14" s="4" t="s">
        <v>71</v>
      </c>
      <c r="B14" s="5" t="n">
        <v>4234</v>
      </c>
      <c r="C14" s="5" t="n">
        <v>1972</v>
      </c>
    </row>
    <row r="15" spans="1:3">
      <c r="A15" s="4" t="s">
        <v>72</v>
      </c>
      <c r="B15" s="5" t="n">
        <v>5994</v>
      </c>
      <c r="C15" s="5" t="n">
        <v>7383</v>
      </c>
    </row>
    <row r="16" spans="1:3">
      <c r="A16" s="4" t="s">
        <v>73</v>
      </c>
      <c r="B16" s="5" t="n">
        <v>12184</v>
      </c>
      <c r="C16" s="5" t="n">
        <v>15348</v>
      </c>
    </row>
    <row r="17" spans="1:3">
      <c r="A17" s="4" t="s">
        <v>74</v>
      </c>
      <c r="B17" s="5" t="n">
        <v>3944</v>
      </c>
    </row>
    <row r="18" spans="1:3">
      <c r="A18" s="4" t="s">
        <v>75</v>
      </c>
      <c r="B18" s="5" t="n">
        <v>2153</v>
      </c>
      <c r="C18" s="5" t="n">
        <v>1428</v>
      </c>
    </row>
    <row r="19" spans="1:3">
      <c r="A19" s="4" t="s">
        <v>76</v>
      </c>
      <c r="C19" s="5" t="n">
        <v>1356</v>
      </c>
    </row>
    <row r="20" spans="1:3">
      <c r="A20" s="4" t="s">
        <v>77</v>
      </c>
      <c r="B20" s="5" t="n">
        <v>28509</v>
      </c>
      <c r="C20" s="5" t="n">
        <v>27487</v>
      </c>
    </row>
    <row r="21" spans="1:3">
      <c r="A21" s="4" t="s">
        <v>78</v>
      </c>
      <c r="B21" s="5" t="n">
        <v>5023</v>
      </c>
      <c r="C21" s="5" t="n">
        <v>10465</v>
      </c>
    </row>
    <row r="22" spans="1:3">
      <c r="A22" s="4" t="s">
        <v>79</v>
      </c>
      <c r="B22" s="5" t="n">
        <v>46574</v>
      </c>
    </row>
    <row r="23" spans="1:3">
      <c r="A23" s="4" t="s">
        <v>80</v>
      </c>
      <c r="C23" s="5" t="n">
        <v>18443</v>
      </c>
    </row>
    <row r="24" spans="1:3">
      <c r="A24" s="3" t="s">
        <v>81</v>
      </c>
    </row>
    <row r="25" spans="1:3">
      <c r="A25" s="4" t="s">
        <v>82</v>
      </c>
      <c r="B25" s="5" t="n">
        <v>34</v>
      </c>
      <c r="C25" s="5" t="n">
        <v>34</v>
      </c>
    </row>
    <row r="26" spans="1:3">
      <c r="A26" s="4" t="s">
        <v>83</v>
      </c>
      <c r="B26" s="4" t="s">
        <v>84</v>
      </c>
      <c r="C26" s="4" t="s">
        <v>84</v>
      </c>
    </row>
    <row r="27" spans="1:3">
      <c r="A27" s="4" t="s">
        <v>85</v>
      </c>
      <c r="B27" s="5" t="n">
        <v>578847</v>
      </c>
      <c r="C27" s="5" t="n">
        <v>559892</v>
      </c>
    </row>
    <row r="28" spans="1:3">
      <c r="A28" s="4" t="s">
        <v>86</v>
      </c>
      <c r="B28" s="5" t="n">
        <v>79</v>
      </c>
      <c r="C28" s="5" t="n">
        <v>-106</v>
      </c>
    </row>
    <row r="29" spans="1:3">
      <c r="A29" s="4" t="s">
        <v>87</v>
      </c>
      <c r="B29" s="5" t="n">
        <v>-400526</v>
      </c>
      <c r="C29" s="5" t="n">
        <v>-294681</v>
      </c>
    </row>
    <row r="30" spans="1:3">
      <c r="A30" s="4" t="s">
        <v>88</v>
      </c>
      <c r="B30" s="5" t="n">
        <v>178434</v>
      </c>
      <c r="C30" s="5" t="n">
        <v>265139</v>
      </c>
    </row>
    <row r="31" spans="1:3">
      <c r="A31" s="4" t="s">
        <v>89</v>
      </c>
      <c r="B31" s="6" t="n">
        <v>258540</v>
      </c>
      <c r="C31" s="6" t="n">
        <v>32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5</v>
      </c>
      <c r="B1" s="2" t="s">
        <v>1</v>
      </c>
    </row>
    <row r="2" spans="1:2">
      <c r="B2" s="2" t="s">
        <v>256</v>
      </c>
    </row>
    <row r="3" spans="1:2">
      <c r="A3" s="3" t="s">
        <v>206</v>
      </c>
    </row>
    <row r="4" spans="1:2">
      <c r="A4" s="4" t="s">
        <v>257</v>
      </c>
      <c r="B4"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9</v>
      </c>
    </row>
    <row r="2" spans="1:3">
      <c r="A2" s="3" t="s">
        <v>260</v>
      </c>
    </row>
    <row r="3" spans="1:3">
      <c r="A3" s="4" t="s">
        <v>261</v>
      </c>
      <c r="B3" s="6" t="n">
        <v>0</v>
      </c>
    </row>
    <row r="4" spans="1:3">
      <c r="A4" s="4" t="s">
        <v>262</v>
      </c>
      <c r="B4" s="5" t="n">
        <v>0</v>
      </c>
    </row>
    <row r="5" spans="1:3">
      <c r="A5" s="4" t="s">
        <v>263</v>
      </c>
      <c r="B5" s="5" t="n">
        <v>50518000</v>
      </c>
    </row>
    <row r="6" spans="1:3">
      <c r="A6" s="4" t="s">
        <v>264</v>
      </c>
      <c r="B6" s="5" t="n">
        <v>31546000</v>
      </c>
    </row>
    <row r="7" spans="1:3">
      <c r="A7" s="4" t="s">
        <v>265</v>
      </c>
    </row>
    <row r="8" spans="1:3">
      <c r="A8" s="3" t="s">
        <v>260</v>
      </c>
    </row>
    <row r="9" spans="1:3">
      <c r="A9" s="4" t="s">
        <v>266</v>
      </c>
      <c r="C9" s="6" t="n">
        <v>0</v>
      </c>
    </row>
    <row r="10" spans="1:3">
      <c r="A10" s="4" t="s">
        <v>263</v>
      </c>
      <c r="B10" s="5" t="n">
        <v>52500000</v>
      </c>
    </row>
    <row r="11" spans="1:3">
      <c r="A11" s="4" t="s">
        <v>267</v>
      </c>
      <c r="B11" s="5" t="n">
        <v>19800000</v>
      </c>
    </row>
    <row r="12" spans="1:3">
      <c r="A12" s="4" t="s">
        <v>264</v>
      </c>
      <c r="B12" s="6" t="n">
        <v>33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3" t="s">
        <v>269</v>
      </c>
    </row>
    <row r="3" spans="1:3">
      <c r="A3" s="4" t="s">
        <v>124</v>
      </c>
      <c r="B3" s="6" t="n">
        <v>163716</v>
      </c>
      <c r="C3" s="6" t="n">
        <v>268576</v>
      </c>
    </row>
    <row r="4" spans="1:3">
      <c r="A4" s="4" t="s">
        <v>270</v>
      </c>
    </row>
    <row r="5" spans="1:3">
      <c r="A5" s="3" t="s">
        <v>269</v>
      </c>
    </row>
    <row r="6" spans="1:3">
      <c r="A6" s="4" t="s">
        <v>271</v>
      </c>
      <c r="B6" s="5" t="n">
        <v>25119</v>
      </c>
      <c r="C6" s="5" t="n">
        <v>40849</v>
      </c>
    </row>
    <row r="7" spans="1:3">
      <c r="A7" s="4" t="s">
        <v>272</v>
      </c>
    </row>
    <row r="8" spans="1:3">
      <c r="A8" s="3" t="s">
        <v>269</v>
      </c>
    </row>
    <row r="9" spans="1:3">
      <c r="A9" s="4" t="s">
        <v>271</v>
      </c>
      <c r="B9" s="5" t="n">
        <v>61546</v>
      </c>
      <c r="C9" s="5" t="n">
        <v>53999</v>
      </c>
    </row>
    <row r="10" spans="1:3">
      <c r="A10" s="4" t="s">
        <v>273</v>
      </c>
    </row>
    <row r="11" spans="1:3">
      <c r="A11" s="3" t="s">
        <v>269</v>
      </c>
    </row>
    <row r="12" spans="1:3">
      <c r="A12" s="4" t="s">
        <v>271</v>
      </c>
      <c r="B12" s="5" t="n">
        <v>4798</v>
      </c>
      <c r="C12" s="5" t="n">
        <v>11893</v>
      </c>
    </row>
    <row r="13" spans="1:3">
      <c r="A13" s="4" t="s">
        <v>274</v>
      </c>
    </row>
    <row r="14" spans="1:3">
      <c r="A14" s="3" t="s">
        <v>269</v>
      </c>
    </row>
    <row r="15" spans="1:3">
      <c r="A15" s="4" t="s">
        <v>271</v>
      </c>
      <c r="B15" s="5" t="n">
        <v>33527</v>
      </c>
      <c r="C15" s="5" t="n">
        <v>56152</v>
      </c>
    </row>
    <row r="16" spans="1:3">
      <c r="A16" s="4" t="s">
        <v>275</v>
      </c>
    </row>
    <row r="17" spans="1:3">
      <c r="A17" s="3" t="s">
        <v>269</v>
      </c>
    </row>
    <row r="18" spans="1:3">
      <c r="A18" s="4" t="s">
        <v>271</v>
      </c>
      <c r="B18" s="5" t="n">
        <v>1543</v>
      </c>
      <c r="C18" s="5" t="n">
        <v>1543</v>
      </c>
    </row>
    <row r="19" spans="1:3">
      <c r="A19" s="4" t="s">
        <v>276</v>
      </c>
    </row>
    <row r="20" spans="1:3">
      <c r="A20" s="3" t="s">
        <v>269</v>
      </c>
    </row>
    <row r="21" spans="1:3">
      <c r="A21" s="4" t="s">
        <v>124</v>
      </c>
      <c r="B21" s="5" t="n">
        <v>123848</v>
      </c>
      <c r="C21" s="5" t="n">
        <v>198988</v>
      </c>
    </row>
    <row r="22" spans="1:3">
      <c r="A22" s="4" t="s">
        <v>277</v>
      </c>
    </row>
    <row r="23" spans="1:3">
      <c r="A23" s="3" t="s">
        <v>269</v>
      </c>
    </row>
    <row r="24" spans="1:3">
      <c r="A24" s="4" t="s">
        <v>271</v>
      </c>
      <c r="B24" s="5" t="n">
        <v>25119</v>
      </c>
      <c r="C24" s="5" t="n">
        <v>40849</v>
      </c>
    </row>
    <row r="25" spans="1:3">
      <c r="A25" s="4" t="s">
        <v>278</v>
      </c>
    </row>
    <row r="26" spans="1:3">
      <c r="A26" s="3" t="s">
        <v>269</v>
      </c>
    </row>
    <row r="27" spans="1:3">
      <c r="A27" s="4" t="s">
        <v>271</v>
      </c>
      <c r="B27" s="5" t="n">
        <v>61546</v>
      </c>
      <c r="C27" s="5" t="n">
        <v>53999</v>
      </c>
    </row>
    <row r="28" spans="1:3">
      <c r="A28" s="4" t="s">
        <v>279</v>
      </c>
    </row>
    <row r="29" spans="1:3">
      <c r="A29" s="3" t="s">
        <v>269</v>
      </c>
    </row>
    <row r="30" spans="1:3">
      <c r="A30" s="4" t="s">
        <v>124</v>
      </c>
      <c r="B30" s="5" t="n">
        <v>39868</v>
      </c>
      <c r="C30" s="5" t="n">
        <v>69588</v>
      </c>
    </row>
    <row r="31" spans="1:3">
      <c r="A31" s="4" t="s">
        <v>280</v>
      </c>
    </row>
    <row r="32" spans="1:3">
      <c r="A32" s="3" t="s">
        <v>269</v>
      </c>
    </row>
    <row r="33" spans="1:3">
      <c r="A33" s="4" t="s">
        <v>271</v>
      </c>
      <c r="B33" s="5" t="n">
        <v>4798</v>
      </c>
      <c r="C33" s="5" t="n">
        <v>11893</v>
      </c>
    </row>
    <row r="34" spans="1:3">
      <c r="A34" s="4" t="s">
        <v>281</v>
      </c>
    </row>
    <row r="35" spans="1:3">
      <c r="A35" s="3" t="s">
        <v>269</v>
      </c>
    </row>
    <row r="36" spans="1:3">
      <c r="A36" s="4" t="s">
        <v>271</v>
      </c>
      <c r="B36" s="5" t="n">
        <v>33527</v>
      </c>
      <c r="C36" s="5" t="n">
        <v>56152</v>
      </c>
    </row>
    <row r="37" spans="1:3">
      <c r="A37" s="4" t="s">
        <v>282</v>
      </c>
    </row>
    <row r="38" spans="1:3">
      <c r="A38" s="3" t="s">
        <v>269</v>
      </c>
    </row>
    <row r="39" spans="1:3">
      <c r="A39" s="4" t="s">
        <v>271</v>
      </c>
      <c r="B39" s="5" t="n">
        <v>1543</v>
      </c>
      <c r="C39" s="5" t="n">
        <v>1543</v>
      </c>
    </row>
    <row r="40" spans="1:3">
      <c r="A40" s="4" t="s">
        <v>283</v>
      </c>
    </row>
    <row r="41" spans="1:3">
      <c r="A41" s="3" t="s">
        <v>269</v>
      </c>
    </row>
    <row r="42" spans="1:3">
      <c r="A42" s="4" t="s">
        <v>284</v>
      </c>
      <c r="B42" s="5" t="n">
        <v>37183</v>
      </c>
      <c r="C42" s="5" t="n">
        <v>104140</v>
      </c>
    </row>
    <row r="43" spans="1:3">
      <c r="A43" s="4" t="s">
        <v>285</v>
      </c>
    </row>
    <row r="44" spans="1:3">
      <c r="A44" s="3" t="s">
        <v>269</v>
      </c>
    </row>
    <row r="45" spans="1:3">
      <c r="A45" s="4" t="s">
        <v>284</v>
      </c>
      <c r="B45" s="6" t="n">
        <v>37183</v>
      </c>
      <c r="C45" s="6" t="n">
        <v>1041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1</v>
      </c>
      <c r="D1" s="2" t="s">
        <v>1</v>
      </c>
    </row>
    <row r="2" spans="1:5">
      <c r="B2" s="2" t="s">
        <v>2</v>
      </c>
      <c r="C2" s="2" t="s">
        <v>102</v>
      </c>
      <c r="D2" s="2" t="s">
        <v>2</v>
      </c>
      <c r="E2" s="2" t="s">
        <v>102</v>
      </c>
    </row>
    <row r="3" spans="1:5">
      <c r="A3" s="3" t="s">
        <v>287</v>
      </c>
    </row>
    <row r="4" spans="1:5">
      <c r="A4" s="4" t="s">
        <v>288</v>
      </c>
      <c r="B4" s="5" t="n">
        <v>5434</v>
      </c>
      <c r="C4" s="5" t="n">
        <v>4908</v>
      </c>
      <c r="D4" s="5" t="n">
        <v>5181</v>
      </c>
      <c r="E4" s="5" t="n">
        <v>4909</v>
      </c>
    </row>
    <row r="5" spans="1:5">
      <c r="A5" s="4" t="s">
        <v>289</v>
      </c>
    </row>
    <row r="6" spans="1:5">
      <c r="A6" s="3" t="s">
        <v>287</v>
      </c>
    </row>
    <row r="7" spans="1:5">
      <c r="A7" s="4" t="s">
        <v>288</v>
      </c>
      <c r="B7" s="5" t="n">
        <v>3706</v>
      </c>
      <c r="C7" s="5" t="n">
        <v>3830</v>
      </c>
      <c r="D7" s="5" t="n">
        <v>3868</v>
      </c>
      <c r="E7" s="5" t="n">
        <v>3934</v>
      </c>
    </row>
    <row r="8" spans="1:5">
      <c r="A8" s="4" t="s">
        <v>290</v>
      </c>
    </row>
    <row r="9" spans="1:5">
      <c r="A9" s="3" t="s">
        <v>287</v>
      </c>
    </row>
    <row r="10" spans="1:5">
      <c r="A10" s="4" t="s">
        <v>288</v>
      </c>
      <c r="B10" s="5" t="n">
        <v>1728</v>
      </c>
      <c r="C10" s="5" t="n">
        <v>1078</v>
      </c>
      <c r="D10" s="5" t="n">
        <v>1313</v>
      </c>
      <c r="E10" s="5" t="n">
        <v>9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8</v>
      </c>
    </row>
    <row r="2" spans="1:3">
      <c r="A2" s="3" t="s">
        <v>292</v>
      </c>
    </row>
    <row r="3" spans="1:3">
      <c r="A3" s="4" t="s">
        <v>293</v>
      </c>
      <c r="B3" s="6" t="n">
        <v>136975</v>
      </c>
      <c r="C3" s="6" t="n">
        <v>226291</v>
      </c>
    </row>
    <row r="4" spans="1:3">
      <c r="A4" s="4" t="s">
        <v>294</v>
      </c>
      <c r="B4" s="5" t="n">
        <v>83</v>
      </c>
      <c r="C4" s="5" t="n">
        <v>9</v>
      </c>
    </row>
    <row r="5" spans="1:3">
      <c r="A5" s="4" t="s">
        <v>295</v>
      </c>
      <c r="B5" s="5" t="n">
        <v>-4</v>
      </c>
      <c r="C5" s="5" t="n">
        <v>-115</v>
      </c>
    </row>
    <row r="6" spans="1:3">
      <c r="A6" s="4" t="s">
        <v>296</v>
      </c>
      <c r="B6" s="5" t="n">
        <v>137054</v>
      </c>
      <c r="C6" s="5" t="n">
        <v>226185</v>
      </c>
    </row>
    <row r="7" spans="1:3">
      <c r="A7" s="4" t="s">
        <v>270</v>
      </c>
    </row>
    <row r="8" spans="1:3">
      <c r="A8" s="3" t="s">
        <v>292</v>
      </c>
    </row>
    <row r="9" spans="1:3">
      <c r="A9" s="4" t="s">
        <v>293</v>
      </c>
      <c r="B9" s="5" t="n">
        <v>25118</v>
      </c>
      <c r="C9" s="5" t="n">
        <v>40849</v>
      </c>
    </row>
    <row r="10" spans="1:3">
      <c r="A10" s="4" t="s">
        <v>294</v>
      </c>
      <c r="B10" s="5" t="n">
        <v>1</v>
      </c>
    </row>
    <row r="11" spans="1:3">
      <c r="A11" s="4" t="s">
        <v>296</v>
      </c>
      <c r="B11" s="5" t="n">
        <v>25119</v>
      </c>
      <c r="C11" s="5" t="n">
        <v>40849</v>
      </c>
    </row>
    <row r="12" spans="1:3">
      <c r="A12" s="4" t="s">
        <v>283</v>
      </c>
    </row>
    <row r="13" spans="1:3">
      <c r="A13" s="3" t="s">
        <v>292</v>
      </c>
    </row>
    <row r="14" spans="1:3">
      <c r="A14" s="4" t="s">
        <v>293</v>
      </c>
      <c r="B14" s="5" t="n">
        <v>37168</v>
      </c>
      <c r="C14" s="5" t="n">
        <v>104218</v>
      </c>
    </row>
    <row r="15" spans="1:3">
      <c r="A15" s="4" t="s">
        <v>294</v>
      </c>
      <c r="B15" s="5" t="n">
        <v>17</v>
      </c>
    </row>
    <row r="16" spans="1:3">
      <c r="A16" s="4" t="s">
        <v>295</v>
      </c>
      <c r="B16" s="5" t="n">
        <v>-2</v>
      </c>
      <c r="C16" s="5" t="n">
        <v>-78</v>
      </c>
    </row>
    <row r="17" spans="1:3">
      <c r="A17" s="4" t="s">
        <v>296</v>
      </c>
      <c r="B17" s="5" t="n">
        <v>37183</v>
      </c>
      <c r="C17" s="5" t="n">
        <v>104140</v>
      </c>
    </row>
    <row r="18" spans="1:3">
      <c r="A18" s="4" t="s">
        <v>272</v>
      </c>
    </row>
    <row r="19" spans="1:3">
      <c r="A19" s="3" t="s">
        <v>292</v>
      </c>
    </row>
    <row r="20" spans="1:3">
      <c r="A20" s="4" t="s">
        <v>293</v>
      </c>
      <c r="B20" s="5" t="n">
        <v>61489</v>
      </c>
      <c r="C20" s="5" t="n">
        <v>54005</v>
      </c>
    </row>
    <row r="21" spans="1:3">
      <c r="A21" s="4" t="s">
        <v>294</v>
      </c>
      <c r="B21" s="5" t="n">
        <v>59</v>
      </c>
      <c r="C21" s="5" t="n">
        <v>9</v>
      </c>
    </row>
    <row r="22" spans="1:3">
      <c r="A22" s="4" t="s">
        <v>295</v>
      </c>
      <c r="B22" s="5" t="n">
        <v>-1</v>
      </c>
      <c r="C22" s="5" t="n">
        <v>-15</v>
      </c>
    </row>
    <row r="23" spans="1:3">
      <c r="A23" s="4" t="s">
        <v>296</v>
      </c>
      <c r="B23" s="5" t="n">
        <v>61547</v>
      </c>
      <c r="C23" s="5" t="n">
        <v>53999</v>
      </c>
    </row>
    <row r="24" spans="1:3">
      <c r="A24" s="4" t="s">
        <v>273</v>
      </c>
    </row>
    <row r="25" spans="1:3">
      <c r="A25" s="3" t="s">
        <v>292</v>
      </c>
    </row>
    <row r="26" spans="1:3">
      <c r="A26" s="4" t="s">
        <v>293</v>
      </c>
      <c r="B26" s="5" t="n">
        <v>4796</v>
      </c>
      <c r="C26" s="5" t="n">
        <v>11897</v>
      </c>
    </row>
    <row r="27" spans="1:3">
      <c r="A27" s="4" t="s">
        <v>294</v>
      </c>
      <c r="B27" s="5" t="n">
        <v>1</v>
      </c>
    </row>
    <row r="28" spans="1:3">
      <c r="A28" s="4" t="s">
        <v>295</v>
      </c>
      <c r="C28" s="5" t="n">
        <v>-4</v>
      </c>
    </row>
    <row r="29" spans="1:3">
      <c r="A29" s="4" t="s">
        <v>296</v>
      </c>
      <c r="B29" s="5" t="n">
        <v>4797</v>
      </c>
      <c r="C29" s="5" t="n">
        <v>11893</v>
      </c>
    </row>
    <row r="30" spans="1:3">
      <c r="A30" s="4" t="s">
        <v>274</v>
      </c>
    </row>
    <row r="31" spans="1:3">
      <c r="A31" s="3" t="s">
        <v>292</v>
      </c>
    </row>
    <row r="32" spans="1:3">
      <c r="A32" s="4" t="s">
        <v>293</v>
      </c>
      <c r="B32" s="5" t="n">
        <v>33522</v>
      </c>
      <c r="C32" s="5" t="n">
        <v>56171</v>
      </c>
    </row>
    <row r="33" spans="1:3">
      <c r="A33" s="4" t="s">
        <v>294</v>
      </c>
      <c r="B33" s="5" t="n">
        <v>6</v>
      </c>
    </row>
    <row r="34" spans="1:3">
      <c r="A34" s="4" t="s">
        <v>295</v>
      </c>
      <c r="B34" s="5" t="n">
        <v>-1</v>
      </c>
      <c r="C34" s="5" t="n">
        <v>-19</v>
      </c>
    </row>
    <row r="35" spans="1:3">
      <c r="A35" s="4" t="s">
        <v>296</v>
      </c>
      <c r="B35" s="5" t="n">
        <v>33527</v>
      </c>
      <c r="C35" s="5" t="n">
        <v>56152</v>
      </c>
    </row>
    <row r="36" spans="1:3">
      <c r="A36" s="4" t="s">
        <v>297</v>
      </c>
    </row>
    <row r="37" spans="1:3">
      <c r="A37" s="3" t="s">
        <v>292</v>
      </c>
    </row>
    <row r="38" spans="1:3">
      <c r="A38" s="4" t="s">
        <v>293</v>
      </c>
      <c r="B38" s="5" t="n">
        <v>162093</v>
      </c>
      <c r="C38" s="5" t="n">
        <v>267140</v>
      </c>
    </row>
    <row r="39" spans="1:3">
      <c r="A39" s="4" t="s">
        <v>294</v>
      </c>
      <c r="B39" s="5" t="n">
        <v>84</v>
      </c>
      <c r="C39" s="5" t="n">
        <v>9</v>
      </c>
    </row>
    <row r="40" spans="1:3">
      <c r="A40" s="4" t="s">
        <v>295</v>
      </c>
      <c r="B40" s="5" t="n">
        <v>-4</v>
      </c>
      <c r="C40" s="5" t="n">
        <v>-115</v>
      </c>
    </row>
    <row r="41" spans="1:3">
      <c r="A41" s="4" t="s">
        <v>296</v>
      </c>
      <c r="B41" s="5" t="n">
        <v>162173</v>
      </c>
      <c r="C41" s="5" t="n">
        <v>267034</v>
      </c>
    </row>
    <row r="42" spans="1:3">
      <c r="A42" s="4" t="s">
        <v>298</v>
      </c>
    </row>
    <row r="43" spans="1:3">
      <c r="A43" s="3" t="s">
        <v>292</v>
      </c>
    </row>
    <row r="44" spans="1:3">
      <c r="A44" s="4" t="s">
        <v>293</v>
      </c>
      <c r="B44" s="5" t="n">
        <v>-25118</v>
      </c>
      <c r="C44" s="5" t="n">
        <v>-40849</v>
      </c>
    </row>
    <row r="45" spans="1:3">
      <c r="A45" s="4" t="s">
        <v>294</v>
      </c>
      <c r="B45" s="5" t="n">
        <v>-1</v>
      </c>
    </row>
    <row r="46" spans="1:3">
      <c r="A46" s="4" t="s">
        <v>296</v>
      </c>
      <c r="B46" s="6" t="n">
        <v>-25119</v>
      </c>
      <c r="C46" s="6" t="n">
        <v>-408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8</v>
      </c>
    </row>
    <row r="2" spans="1:3">
      <c r="A2" s="3" t="s">
        <v>300</v>
      </c>
    </row>
    <row r="3" spans="1:3">
      <c r="A3" s="4" t="s">
        <v>301</v>
      </c>
      <c r="B3" s="6" t="n">
        <v>136975</v>
      </c>
    </row>
    <row r="4" spans="1:3">
      <c r="A4" s="4" t="s">
        <v>293</v>
      </c>
      <c r="B4" s="5" t="n">
        <v>136975</v>
      </c>
      <c r="C4" s="6" t="n">
        <v>226291</v>
      </c>
    </row>
    <row r="5" spans="1:3">
      <c r="A5" s="4" t="s">
        <v>302</v>
      </c>
      <c r="B5" s="5" t="n">
        <v>137054</v>
      </c>
    </row>
    <row r="6" spans="1:3">
      <c r="A6" s="4" t="s">
        <v>303</v>
      </c>
      <c r="B6" s="6" t="n">
        <v>137054</v>
      </c>
      <c r="C6" s="6" t="n">
        <v>2261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04</v>
      </c>
      <c r="B1" s="2" t="s">
        <v>1</v>
      </c>
    </row>
    <row r="2" spans="1:2">
      <c r="B2" s="2" t="s">
        <v>305</v>
      </c>
    </row>
    <row r="3" spans="1:2">
      <c r="A3" s="3" t="s">
        <v>306</v>
      </c>
    </row>
    <row r="4" spans="1:2">
      <c r="A4" s="4" t="s">
        <v>307</v>
      </c>
      <c r="B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203</v>
      </c>
    </row>
    <row r="4" spans="1:2">
      <c r="A4" s="4" t="s">
        <v>310</v>
      </c>
      <c r="B4" s="5" t="n">
        <v>3710181</v>
      </c>
    </row>
    <row r="5" spans="1:2">
      <c r="A5" s="4" t="s">
        <v>311</v>
      </c>
      <c r="B5" s="5" t="n">
        <v>1152319</v>
      </c>
    </row>
    <row r="6" spans="1:2">
      <c r="A6" s="4" t="s">
        <v>312</v>
      </c>
      <c r="B6" s="5" t="n">
        <v>-41892</v>
      </c>
    </row>
    <row r="7" spans="1:2">
      <c r="A7" s="4" t="s">
        <v>313</v>
      </c>
      <c r="B7" s="5" t="n">
        <v>-777203</v>
      </c>
    </row>
    <row r="8" spans="1:2">
      <c r="A8" s="4" t="s">
        <v>314</v>
      </c>
      <c r="B8" s="5" t="n">
        <v>-652691</v>
      </c>
    </row>
    <row r="9" spans="1:2">
      <c r="A9" s="4" t="s">
        <v>315</v>
      </c>
      <c r="B9" s="5" t="n">
        <v>3390714</v>
      </c>
    </row>
    <row r="10" spans="1:2">
      <c r="A10" s="4" t="s">
        <v>316</v>
      </c>
      <c r="B10" s="5" t="n">
        <v>2191180</v>
      </c>
    </row>
    <row r="11" spans="1:2">
      <c r="A11" s="4" t="s">
        <v>317</v>
      </c>
      <c r="B11" s="8" t="n">
        <v>28.37</v>
      </c>
    </row>
    <row r="12" spans="1:2">
      <c r="A12" s="4" t="s">
        <v>318</v>
      </c>
      <c r="B12" s="9" t="n">
        <v>9.550000000000001</v>
      </c>
    </row>
    <row r="13" spans="1:2">
      <c r="A13" s="4" t="s">
        <v>319</v>
      </c>
      <c r="B13" s="9" t="n">
        <v>8.09</v>
      </c>
    </row>
    <row r="14" spans="1:2">
      <c r="A14" s="4" t="s">
        <v>320</v>
      </c>
      <c r="B14" s="9" t="n">
        <v>26.29</v>
      </c>
    </row>
    <row r="15" spans="1:2">
      <c r="A15" s="4" t="s">
        <v>321</v>
      </c>
      <c r="B15" s="9" t="n">
        <v>34.05</v>
      </c>
    </row>
    <row r="16" spans="1:2">
      <c r="A16" s="4" t="s">
        <v>322</v>
      </c>
      <c r="B16" s="9" t="n">
        <v>21.61</v>
      </c>
    </row>
    <row r="17" spans="1:2">
      <c r="A17" s="4" t="s">
        <v>323</v>
      </c>
      <c r="B17" s="8" t="n">
        <v>25.29</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09</v>
      </c>
    </row>
    <row r="3" spans="1:2">
      <c r="A3" s="3" t="s">
        <v>329</v>
      </c>
    </row>
    <row r="4" spans="1:2">
      <c r="A4" s="4" t="s">
        <v>330</v>
      </c>
      <c r="B4" s="5" t="n">
        <v>880030</v>
      </c>
    </row>
    <row r="5" spans="1:2">
      <c r="A5" s="4" t="s">
        <v>331</v>
      </c>
      <c r="B5" s="5" t="n">
        <v>1490200</v>
      </c>
    </row>
    <row r="6" spans="1:2">
      <c r="A6" s="4" t="s">
        <v>332</v>
      </c>
      <c r="B6" s="5" t="n">
        <v>-420138</v>
      </c>
    </row>
    <row r="7" spans="1:2">
      <c r="A7" s="4" t="s">
        <v>333</v>
      </c>
      <c r="B7" s="5" t="n">
        <v>-627483</v>
      </c>
    </row>
    <row r="8" spans="1:2">
      <c r="A8" s="4" t="s">
        <v>334</v>
      </c>
      <c r="B8" s="5" t="n">
        <v>1322609</v>
      </c>
    </row>
    <row r="9" spans="1:2">
      <c r="A9" s="4" t="s">
        <v>335</v>
      </c>
      <c r="B9" s="8" t="n">
        <v>26.36</v>
      </c>
    </row>
    <row r="10" spans="1:2">
      <c r="A10" s="4" t="s">
        <v>336</v>
      </c>
      <c r="B10" s="9" t="n">
        <v>8.07</v>
      </c>
    </row>
    <row r="11" spans="1:2">
      <c r="A11" s="4" t="s">
        <v>337</v>
      </c>
      <c r="B11" s="9" t="n">
        <v>20.65</v>
      </c>
    </row>
    <row r="12" spans="1:2">
      <c r="A12" s="4" t="s">
        <v>338</v>
      </c>
      <c r="B12" s="9" t="n">
        <v>16.45</v>
      </c>
    </row>
    <row r="13" spans="1:2">
      <c r="A13" s="4" t="s">
        <v>339</v>
      </c>
      <c r="B13" s="8" t="n">
        <v>1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100000000</v>
      </c>
      <c r="C4" s="5" t="n">
        <v>100000000</v>
      </c>
    </row>
    <row r="5" spans="1:3">
      <c r="A5" s="4" t="s">
        <v>94</v>
      </c>
      <c r="B5" s="5" t="n">
        <v>36421709</v>
      </c>
      <c r="C5" s="5" t="n">
        <v>35625751</v>
      </c>
    </row>
    <row r="6" spans="1:3">
      <c r="A6" s="4" t="s">
        <v>95</v>
      </c>
      <c r="B6" s="5" t="n">
        <v>35099100</v>
      </c>
      <c r="C6" s="5" t="n">
        <v>34745721</v>
      </c>
    </row>
    <row r="7" spans="1:3">
      <c r="A7" s="4" t="s">
        <v>96</v>
      </c>
      <c r="B7" s="7" t="n">
        <v>0.001</v>
      </c>
      <c r="C7" s="7" t="n">
        <v>0.001</v>
      </c>
    </row>
    <row r="8" spans="1:3">
      <c r="A8" s="4" t="s">
        <v>97</v>
      </c>
      <c r="B8" s="5" t="n">
        <v>10000000</v>
      </c>
      <c r="C8" s="5" t="n">
        <v>10000000</v>
      </c>
    </row>
    <row r="9" spans="1:3">
      <c r="A9" s="4" t="s">
        <v>98</v>
      </c>
      <c r="B9" s="5" t="n">
        <v>0</v>
      </c>
      <c r="C9" s="5" t="n">
        <v>0</v>
      </c>
    </row>
    <row r="10" spans="1:3">
      <c r="A10" s="4" t="s">
        <v>9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5"/>
    <col customWidth="1" max="3" min="3" width="80"/>
    <col customWidth="1" max="4" min="4" width="24"/>
  </cols>
  <sheetData>
    <row r="1" spans="1:4">
      <c r="A1" s="1" t="s">
        <v>340</v>
      </c>
      <c r="B1" s="2" t="s">
        <v>341</v>
      </c>
      <c r="C1" s="2" t="s">
        <v>342</v>
      </c>
      <c r="D1" s="2" t="s">
        <v>343</v>
      </c>
    </row>
    <row r="2" spans="1:4">
      <c r="A2" s="3" t="s">
        <v>329</v>
      </c>
    </row>
    <row r="3" spans="1:4">
      <c r="A3" s="4" t="s">
        <v>344</v>
      </c>
      <c r="C3" s="10" t="n">
        <v>12.3</v>
      </c>
    </row>
    <row r="4" spans="1:4">
      <c r="A4" s="4" t="s">
        <v>345</v>
      </c>
      <c r="C4" s="4" t="s">
        <v>346</v>
      </c>
    </row>
    <row r="5" spans="1:4">
      <c r="A5" s="4" t="s">
        <v>347</v>
      </c>
      <c r="C5" s="8" t="n">
        <v>9.550000000000001</v>
      </c>
    </row>
    <row r="6" spans="1:4">
      <c r="A6" s="4" t="s">
        <v>348</v>
      </c>
    </row>
    <row r="7" spans="1:4">
      <c r="A7" s="3" t="s">
        <v>329</v>
      </c>
    </row>
    <row r="8" spans="1:4">
      <c r="A8" s="4" t="s">
        <v>345</v>
      </c>
      <c r="C8" s="4" t="s">
        <v>349</v>
      </c>
    </row>
    <row r="9" spans="1:4">
      <c r="A9" s="4" t="s">
        <v>350</v>
      </c>
      <c r="C9" s="10" t="n">
        <v>8.5</v>
      </c>
    </row>
    <row r="10" spans="1:4">
      <c r="A10" s="4" t="s">
        <v>351</v>
      </c>
    </row>
    <row r="11" spans="1:4">
      <c r="A11" s="3" t="s">
        <v>329</v>
      </c>
    </row>
    <row r="12" spans="1:4">
      <c r="A12" s="4" t="s">
        <v>352</v>
      </c>
      <c r="B12" s="5" t="n">
        <v>201229</v>
      </c>
      <c r="C12" s="5" t="n">
        <v>2724275</v>
      </c>
    </row>
    <row r="13" spans="1:4">
      <c r="A13" s="4" t="s">
        <v>353</v>
      </c>
      <c r="B13" s="4" t="s">
        <v>354</v>
      </c>
    </row>
    <row r="14" spans="1:4">
      <c r="A14" s="4" t="s">
        <v>355</v>
      </c>
    </row>
    <row r="15" spans="1:4">
      <c r="A15" s="3" t="s">
        <v>329</v>
      </c>
    </row>
    <row r="16" spans="1:4">
      <c r="A16" s="4" t="s">
        <v>356</v>
      </c>
      <c r="C16" s="4" t="s">
        <v>357</v>
      </c>
    </row>
    <row r="17" spans="1:4">
      <c r="A17" s="4" t="s">
        <v>358</v>
      </c>
      <c r="D17" s="6" t="n">
        <v>18</v>
      </c>
    </row>
    <row r="18" spans="1:4">
      <c r="A18" s="4" t="s">
        <v>359</v>
      </c>
      <c r="B18" s="5" t="n">
        <v>510932</v>
      </c>
    </row>
    <row r="19" spans="1:4">
      <c r="A19" s="4" t="s">
        <v>360</v>
      </c>
      <c r="B19" s="5" t="n">
        <v>55</v>
      </c>
    </row>
    <row r="20" spans="1:4">
      <c r="A20" s="4" t="s">
        <v>361</v>
      </c>
      <c r="B20" s="5" t="n">
        <v>436648</v>
      </c>
    </row>
    <row r="21" spans="1:4">
      <c r="A21" s="4" t="s">
        <v>362</v>
      </c>
      <c r="B21" s="4" t="s">
        <v>363</v>
      </c>
    </row>
    <row r="22" spans="1:4">
      <c r="A22" s="4" t="s">
        <v>364</v>
      </c>
      <c r="B22" s="5" t="n">
        <v>235419</v>
      </c>
    </row>
    <row r="23" spans="1:4">
      <c r="A23" s="4" t="s">
        <v>347</v>
      </c>
      <c r="B23" s="8" t="n">
        <v>5.06</v>
      </c>
    </row>
    <row r="24" spans="1:4">
      <c r="A24" s="4" t="s">
        <v>365</v>
      </c>
      <c r="B24" s="10" t="n">
        <v>0.2</v>
      </c>
    </row>
    <row r="25" spans="1:4">
      <c r="A25" s="4" t="s">
        <v>366</v>
      </c>
      <c r="C25" s="10" t="n">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1</v>
      </c>
      <c r="D1" s="2" t="s">
        <v>1</v>
      </c>
    </row>
    <row r="2" spans="1:5">
      <c r="B2" s="2" t="s">
        <v>2</v>
      </c>
      <c r="C2" s="2" t="s">
        <v>102</v>
      </c>
      <c r="D2" s="2" t="s">
        <v>2</v>
      </c>
      <c r="E2" s="2" t="s">
        <v>102</v>
      </c>
    </row>
    <row r="3" spans="1:5">
      <c r="A3" s="3" t="s">
        <v>368</v>
      </c>
    </row>
    <row r="4" spans="1:5">
      <c r="A4" s="4" t="s">
        <v>369</v>
      </c>
      <c r="B4" s="6" t="n">
        <v>8656</v>
      </c>
      <c r="C4" s="6" t="n">
        <v>7633</v>
      </c>
      <c r="D4" s="6" t="n">
        <v>19391</v>
      </c>
      <c r="E4" s="6" t="n">
        <v>22889</v>
      </c>
    </row>
    <row r="5" spans="1:5">
      <c r="A5" s="4" t="s">
        <v>370</v>
      </c>
    </row>
    <row r="6" spans="1:5">
      <c r="A6" s="3" t="s">
        <v>368</v>
      </c>
    </row>
    <row r="7" spans="1:5">
      <c r="A7" s="4" t="s">
        <v>369</v>
      </c>
      <c r="B7" s="5" t="n">
        <v>2323</v>
      </c>
      <c r="C7" s="5" t="n">
        <v>4084</v>
      </c>
      <c r="D7" s="5" t="n">
        <v>6706</v>
      </c>
      <c r="E7" s="5" t="n">
        <v>12073</v>
      </c>
    </row>
    <row r="8" spans="1:5">
      <c r="A8" s="4" t="s">
        <v>371</v>
      </c>
    </row>
    <row r="9" spans="1:5">
      <c r="A9" s="3" t="s">
        <v>368</v>
      </c>
    </row>
    <row r="10" spans="1:5">
      <c r="A10" s="4" t="s">
        <v>369</v>
      </c>
      <c r="B10" s="6" t="n">
        <v>6333</v>
      </c>
      <c r="C10" s="6" t="n">
        <v>3549</v>
      </c>
      <c r="D10" s="6" t="n">
        <v>12685</v>
      </c>
      <c r="E10" s="6" t="n">
        <v>108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72</v>
      </c>
      <c r="B1" s="2" t="s">
        <v>101</v>
      </c>
      <c r="D1" s="2" t="s">
        <v>1</v>
      </c>
    </row>
    <row r="2" spans="1:5">
      <c r="B2" s="2" t="s">
        <v>2</v>
      </c>
      <c r="C2" s="2" t="s">
        <v>102</v>
      </c>
      <c r="D2" s="2" t="s">
        <v>2</v>
      </c>
      <c r="E2" s="2" t="s">
        <v>102</v>
      </c>
    </row>
    <row r="3" spans="1:5">
      <c r="A3" s="3" t="s">
        <v>329</v>
      </c>
    </row>
    <row r="4" spans="1:5">
      <c r="A4" s="4" t="s">
        <v>373</v>
      </c>
      <c r="C4" s="4" t="s">
        <v>374</v>
      </c>
    </row>
    <row r="5" spans="1:5">
      <c r="A5" s="4" t="s">
        <v>375</v>
      </c>
      <c r="B5" s="4" t="s">
        <v>376</v>
      </c>
      <c r="C5" s="4" t="s">
        <v>377</v>
      </c>
    </row>
    <row r="6" spans="1:5">
      <c r="A6" s="4" t="s">
        <v>378</v>
      </c>
      <c r="C6" s="4" t="s">
        <v>379</v>
      </c>
    </row>
    <row r="7" spans="1:5">
      <c r="A7" s="4" t="s">
        <v>380</v>
      </c>
      <c r="B7" s="4" t="s">
        <v>381</v>
      </c>
      <c r="C7" s="4" t="s">
        <v>381</v>
      </c>
      <c r="D7" s="4" t="s">
        <v>381</v>
      </c>
      <c r="E7" s="4" t="s">
        <v>381</v>
      </c>
    </row>
    <row r="8" spans="1:5">
      <c r="A8" s="4" t="s">
        <v>382</v>
      </c>
    </row>
    <row r="9" spans="1:5">
      <c r="A9" s="3" t="s">
        <v>329</v>
      </c>
    </row>
    <row r="10" spans="1:5">
      <c r="A10" s="4" t="s">
        <v>373</v>
      </c>
      <c r="B10" s="4" t="s">
        <v>383</v>
      </c>
      <c r="D10" s="4" t="s">
        <v>383</v>
      </c>
      <c r="E10" s="4" t="s">
        <v>384</v>
      </c>
    </row>
    <row r="11" spans="1:5">
      <c r="A11" s="4" t="s">
        <v>375</v>
      </c>
      <c r="D11" s="4" t="s">
        <v>376</v>
      </c>
      <c r="E11" s="4" t="s">
        <v>377</v>
      </c>
    </row>
    <row r="12" spans="1:5">
      <c r="A12" s="4" t="s">
        <v>378</v>
      </c>
      <c r="B12" s="4" t="s">
        <v>385</v>
      </c>
      <c r="D12" s="4" t="s">
        <v>385</v>
      </c>
      <c r="E12" s="4" t="s">
        <v>386</v>
      </c>
    </row>
    <row r="13" spans="1:5">
      <c r="A13" s="4" t="s">
        <v>387</v>
      </c>
    </row>
    <row r="14" spans="1:5">
      <c r="A14" s="3" t="s">
        <v>329</v>
      </c>
    </row>
    <row r="15" spans="1:5">
      <c r="A15" s="4" t="s">
        <v>373</v>
      </c>
      <c r="B15" s="4" t="s">
        <v>388</v>
      </c>
      <c r="D15" s="4" t="s">
        <v>374</v>
      </c>
      <c r="E15" s="4" t="s">
        <v>374</v>
      </c>
    </row>
    <row r="16" spans="1:5">
      <c r="A16" s="4" t="s">
        <v>375</v>
      </c>
      <c r="D16" s="4" t="s">
        <v>389</v>
      </c>
      <c r="E16" s="4" t="s">
        <v>390</v>
      </c>
    </row>
    <row r="17" spans="1:5">
      <c r="A17" s="4" t="s">
        <v>378</v>
      </c>
      <c r="B17" s="4" t="s">
        <v>391</v>
      </c>
      <c r="D17" s="4" t="s">
        <v>392</v>
      </c>
      <c r="E17" s="4" t="s">
        <v>3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05</v>
      </c>
    </row>
    <row r="3" spans="1:2">
      <c r="A3" s="3" t="s">
        <v>394</v>
      </c>
    </row>
    <row r="4" spans="1:2">
      <c r="A4" s="4" t="s">
        <v>395</v>
      </c>
      <c r="B4" s="6" t="n">
        <v>5096</v>
      </c>
    </row>
    <row r="5" spans="1:2">
      <c r="A5" s="4" t="s">
        <v>396</v>
      </c>
      <c r="B5" s="5" t="n">
        <v>6950</v>
      </c>
    </row>
    <row r="6" spans="1:2">
      <c r="A6" s="4" t="s">
        <v>397</v>
      </c>
      <c r="B6" s="5" t="n">
        <v>-8382</v>
      </c>
    </row>
    <row r="7" spans="1:2">
      <c r="A7" s="4" t="s">
        <v>398</v>
      </c>
      <c r="B7" s="5" t="n">
        <v>3664</v>
      </c>
    </row>
    <row r="8" spans="1:2">
      <c r="A8" s="4" t="s">
        <v>395</v>
      </c>
      <c r="B8" s="5" t="n">
        <v>11893</v>
      </c>
    </row>
    <row r="9" spans="1:2">
      <c r="A9" s="4" t="s">
        <v>399</v>
      </c>
      <c r="B9" s="5" t="n">
        <v>1807</v>
      </c>
    </row>
    <row r="10" spans="1:2">
      <c r="A10" s="4" t="s">
        <v>400</v>
      </c>
      <c r="B10" s="5" t="n">
        <v>-4544</v>
      </c>
    </row>
    <row r="11" spans="1:2">
      <c r="A11" s="4" t="s">
        <v>401</v>
      </c>
      <c r="B11" s="5" t="n">
        <v>-1980</v>
      </c>
    </row>
    <row r="12" spans="1:2">
      <c r="A12" s="4" t="s">
        <v>398</v>
      </c>
      <c r="B12" s="6" t="n">
        <v>7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 customWidth="1" max="9" min="9" width="14"/>
  </cols>
  <sheetData>
    <row r="1" spans="1:9">
      <c r="A1" s="1" t="s">
        <v>402</v>
      </c>
      <c r="B1" s="2" t="s">
        <v>403</v>
      </c>
      <c r="C1" s="2" t="s">
        <v>2</v>
      </c>
      <c r="D1" s="2" t="s">
        <v>102</v>
      </c>
      <c r="E1" s="2" t="s">
        <v>2</v>
      </c>
      <c r="F1" s="2" t="s">
        <v>102</v>
      </c>
      <c r="G1" s="2" t="s">
        <v>404</v>
      </c>
      <c r="H1" s="2" t="s">
        <v>2</v>
      </c>
      <c r="I1" s="2" t="s">
        <v>405</v>
      </c>
    </row>
    <row r="2" spans="1:9">
      <c r="A2" s="3" t="s">
        <v>406</v>
      </c>
    </row>
    <row r="3" spans="1:9">
      <c r="A3" s="4" t="s">
        <v>407</v>
      </c>
      <c r="C3" s="6" t="n">
        <v>2984000</v>
      </c>
      <c r="D3" s="6" t="n">
        <v>5771000</v>
      </c>
      <c r="E3" s="6" t="n">
        <v>11664000</v>
      </c>
      <c r="F3" s="6" t="n">
        <v>45837000</v>
      </c>
    </row>
    <row r="4" spans="1:9">
      <c r="A4" s="4" t="s">
        <v>408</v>
      </c>
      <c r="E4" s="5" t="n">
        <v>4544000</v>
      </c>
    </row>
    <row r="5" spans="1:9">
      <c r="A5" s="4" t="s">
        <v>409</v>
      </c>
    </row>
    <row r="6" spans="1:9">
      <c r="A6" s="3" t="s">
        <v>406</v>
      </c>
    </row>
    <row r="7" spans="1:9">
      <c r="A7" s="4" t="s">
        <v>410</v>
      </c>
      <c r="B7" s="6" t="n">
        <v>30000000</v>
      </c>
    </row>
    <row r="8" spans="1:9">
      <c r="A8" s="4" t="s">
        <v>411</v>
      </c>
      <c r="C8" s="5" t="n">
        <v>0</v>
      </c>
      <c r="E8" s="6" t="n">
        <v>0</v>
      </c>
    </row>
    <row r="9" spans="1:9">
      <c r="A9" s="4" t="s">
        <v>412</v>
      </c>
    </row>
    <row r="10" spans="1:9">
      <c r="A10" s="3" t="s">
        <v>406</v>
      </c>
    </row>
    <row r="11" spans="1:9">
      <c r="A11" s="4" t="s">
        <v>413</v>
      </c>
      <c r="E11" s="4" t="s">
        <v>414</v>
      </c>
    </row>
    <row r="12" spans="1:9">
      <c r="A12" s="4" t="s">
        <v>415</v>
      </c>
      <c r="E12" s="6" t="n">
        <v>36100000</v>
      </c>
    </row>
    <row r="13" spans="1:9">
      <c r="A13" s="4" t="s">
        <v>410</v>
      </c>
      <c r="E13" s="5" t="n">
        <v>20000000</v>
      </c>
    </row>
    <row r="14" spans="1:9">
      <c r="A14" s="4" t="s">
        <v>416</v>
      </c>
      <c r="E14" s="5" t="n">
        <v>2400000</v>
      </c>
    </row>
    <row r="15" spans="1:9">
      <c r="A15" s="4" t="s">
        <v>417</v>
      </c>
      <c r="C15" s="5" t="n">
        <v>0</v>
      </c>
      <c r="E15" s="5" t="n">
        <v>0</v>
      </c>
    </row>
    <row r="16" spans="1:9">
      <c r="A16" s="4" t="s">
        <v>411</v>
      </c>
      <c r="C16" s="5" t="n">
        <v>0</v>
      </c>
      <c r="E16" s="5" t="n">
        <v>0</v>
      </c>
    </row>
    <row r="17" spans="1:9">
      <c r="A17" s="4" t="s">
        <v>418</v>
      </c>
      <c r="E17" s="5" t="n">
        <v>13700000</v>
      </c>
    </row>
    <row r="18" spans="1:9">
      <c r="A18" s="4" t="s">
        <v>419</v>
      </c>
    </row>
    <row r="19" spans="1:9">
      <c r="A19" s="3" t="s">
        <v>406</v>
      </c>
    </row>
    <row r="20" spans="1:9">
      <c r="A20" s="4" t="s">
        <v>408</v>
      </c>
      <c r="I20" s="6" t="n">
        <v>36100000</v>
      </c>
    </row>
    <row r="21" spans="1:9">
      <c r="A21" s="4" t="s">
        <v>420</v>
      </c>
    </row>
    <row r="22" spans="1:9">
      <c r="A22" s="3" t="s">
        <v>406</v>
      </c>
    </row>
    <row r="23" spans="1:9">
      <c r="A23" s="4" t="s">
        <v>407</v>
      </c>
      <c r="C23" s="5" t="n">
        <v>0</v>
      </c>
      <c r="E23" s="5" t="n">
        <v>1400000</v>
      </c>
    </row>
    <row r="24" spans="1:9">
      <c r="A24" s="4" t="s">
        <v>421</v>
      </c>
    </row>
    <row r="25" spans="1:9">
      <c r="A25" s="3" t="s">
        <v>406</v>
      </c>
    </row>
    <row r="26" spans="1:9">
      <c r="A26" s="4" t="s">
        <v>410</v>
      </c>
      <c r="E26" s="5" t="n">
        <v>350000000</v>
      </c>
    </row>
    <row r="27" spans="1:9">
      <c r="A27" s="4" t="s">
        <v>417</v>
      </c>
      <c r="C27" s="5" t="n">
        <v>0</v>
      </c>
      <c r="E27" s="5" t="n">
        <v>0</v>
      </c>
    </row>
    <row r="28" spans="1:9">
      <c r="A28" s="4" t="s">
        <v>411</v>
      </c>
      <c r="C28" s="5" t="n">
        <v>0</v>
      </c>
      <c r="E28" s="6" t="n">
        <v>0</v>
      </c>
    </row>
    <row r="29" spans="1:9">
      <c r="A29" s="4" t="s">
        <v>407</v>
      </c>
      <c r="H29" s="6" t="n">
        <v>28500000</v>
      </c>
    </row>
    <row r="30" spans="1:9">
      <c r="A30" s="4" t="s">
        <v>422</v>
      </c>
      <c r="E30" s="4" t="s">
        <v>423</v>
      </c>
    </row>
    <row r="31" spans="1:9">
      <c r="A31" s="4" t="s">
        <v>424</v>
      </c>
      <c r="C31" s="5" t="n">
        <v>1500000</v>
      </c>
      <c r="E31" s="6" t="n">
        <v>1500000</v>
      </c>
      <c r="H31" s="5" t="n">
        <v>1500000</v>
      </c>
    </row>
    <row r="32" spans="1:9">
      <c r="A32" s="4" t="s">
        <v>425</v>
      </c>
      <c r="G32" s="6" t="n">
        <v>350000000</v>
      </c>
    </row>
    <row r="33" spans="1:9">
      <c r="A33" s="4" t="s">
        <v>426</v>
      </c>
    </row>
    <row r="34" spans="1:9">
      <c r="A34" s="3" t="s">
        <v>406</v>
      </c>
    </row>
    <row r="35" spans="1:9">
      <c r="A35" s="4" t="s">
        <v>407</v>
      </c>
      <c r="C35" s="5" t="n">
        <v>700000</v>
      </c>
      <c r="E35" s="5" t="n">
        <v>3100000</v>
      </c>
    </row>
    <row r="36" spans="1:9">
      <c r="A36" s="4" t="s">
        <v>427</v>
      </c>
    </row>
    <row r="37" spans="1:9">
      <c r="A37" s="3" t="s">
        <v>406</v>
      </c>
    </row>
    <row r="38" spans="1:9">
      <c r="A38" s="4" t="s">
        <v>407</v>
      </c>
      <c r="C38" s="5" t="n">
        <v>900000</v>
      </c>
      <c r="E38" s="5" t="n">
        <v>3800000</v>
      </c>
    </row>
    <row r="39" spans="1:9">
      <c r="A39" s="4" t="s">
        <v>428</v>
      </c>
    </row>
    <row r="40" spans="1:9">
      <c r="A40" s="3" t="s">
        <v>406</v>
      </c>
    </row>
    <row r="41" spans="1:9">
      <c r="A41" s="4" t="s">
        <v>410</v>
      </c>
      <c r="E41" s="5" t="n">
        <v>4200000</v>
      </c>
    </row>
    <row r="42" spans="1:9">
      <c r="A42" s="4" t="s">
        <v>417</v>
      </c>
      <c r="C42" s="5" t="n">
        <v>0</v>
      </c>
      <c r="E42" s="5" t="n">
        <v>0</v>
      </c>
    </row>
    <row r="43" spans="1:9">
      <c r="A43" s="4" t="s">
        <v>411</v>
      </c>
      <c r="C43" s="5" t="n">
        <v>0</v>
      </c>
      <c r="E43" s="5" t="n">
        <v>0</v>
      </c>
    </row>
    <row r="44" spans="1:9">
      <c r="A44" s="4" t="s">
        <v>407</v>
      </c>
      <c r="C44" s="5" t="n">
        <v>1000000</v>
      </c>
      <c r="E44" s="5" t="n">
        <v>2400000</v>
      </c>
    </row>
    <row r="45" spans="1:9">
      <c r="A45" s="4" t="s">
        <v>424</v>
      </c>
      <c r="C45" s="5" t="n">
        <v>5000000</v>
      </c>
      <c r="E45" s="6" t="n">
        <v>5000000</v>
      </c>
      <c r="H45" s="5" t="n">
        <v>5000000</v>
      </c>
    </row>
    <row r="46" spans="1:9">
      <c r="A46" s="4" t="s">
        <v>429</v>
      </c>
      <c r="E46" s="4" t="s">
        <v>430</v>
      </c>
    </row>
    <row r="47" spans="1:9">
      <c r="A47" s="4" t="s">
        <v>431</v>
      </c>
      <c r="E47" s="6" t="n">
        <v>14700000</v>
      </c>
    </row>
    <row r="48" spans="1:9">
      <c r="A48" s="4" t="s">
        <v>432</v>
      </c>
      <c r="C48" s="5" t="n">
        <v>8800000</v>
      </c>
      <c r="E48" s="5" t="n">
        <v>8800000</v>
      </c>
      <c r="H48" s="5" t="n">
        <v>8800000</v>
      </c>
    </row>
    <row r="49" spans="1:9">
      <c r="A49" s="4" t="s">
        <v>433</v>
      </c>
      <c r="C49" s="5" t="n">
        <v>1700000</v>
      </c>
      <c r="E49" s="5" t="n">
        <v>1700000</v>
      </c>
      <c r="H49" s="5" t="n">
        <v>1700000</v>
      </c>
    </row>
    <row r="50" spans="1:9">
      <c r="A50" s="4" t="s">
        <v>434</v>
      </c>
      <c r="C50" s="5" t="n">
        <v>11900000</v>
      </c>
      <c r="E50" s="5" t="n">
        <v>11900000</v>
      </c>
      <c r="H50" s="5" t="n">
        <v>11900000</v>
      </c>
    </row>
    <row r="51" spans="1:9">
      <c r="A51" s="4" t="s">
        <v>435</v>
      </c>
      <c r="C51" s="5" t="n">
        <v>6900000</v>
      </c>
      <c r="E51" s="5" t="n">
        <v>6900000</v>
      </c>
      <c r="H51" s="6" t="n">
        <v>6900000</v>
      </c>
    </row>
    <row r="52" spans="1:9">
      <c r="A52" s="4" t="s">
        <v>436</v>
      </c>
    </row>
    <row r="53" spans="1:9">
      <c r="A53" s="3" t="s">
        <v>406</v>
      </c>
    </row>
    <row r="54" spans="1:9">
      <c r="A54" s="4" t="s">
        <v>407</v>
      </c>
      <c r="C54" s="6" t="n">
        <v>400000</v>
      </c>
      <c r="E54"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37</v>
      </c>
      <c r="B1" s="2" t="s">
        <v>438</v>
      </c>
      <c r="C1" s="2" t="s">
        <v>101</v>
      </c>
      <c r="D1" s="2" t="s">
        <v>1</v>
      </c>
      <c r="E1" s="2" t="s">
        <v>439</v>
      </c>
    </row>
    <row r="2" spans="1:5">
      <c r="B2" s="2" t="s">
        <v>440</v>
      </c>
      <c r="C2" s="2" t="s">
        <v>2</v>
      </c>
      <c r="D2" s="2" t="s">
        <v>2</v>
      </c>
      <c r="E2" s="2" t="s">
        <v>58</v>
      </c>
    </row>
    <row r="3" spans="1:5">
      <c r="A3" s="4" t="s">
        <v>441</v>
      </c>
    </row>
    <row r="4" spans="1:5">
      <c r="A4" s="3" t="s">
        <v>406</v>
      </c>
    </row>
    <row r="5" spans="1:5">
      <c r="A5" s="4" t="s">
        <v>413</v>
      </c>
      <c r="D5" s="4" t="s">
        <v>442</v>
      </c>
    </row>
    <row r="6" spans="1:5">
      <c r="A6" s="4" t="s">
        <v>443</v>
      </c>
      <c r="B6" s="4" t="s">
        <v>444</v>
      </c>
    </row>
    <row r="7" spans="1:5">
      <c r="A7" s="4" t="s">
        <v>445</v>
      </c>
      <c r="B7" s="4" t="s">
        <v>446</v>
      </c>
    </row>
    <row r="8" spans="1:5">
      <c r="A8" s="4" t="s">
        <v>447</v>
      </c>
    </row>
    <row r="9" spans="1:5">
      <c r="A9" s="3" t="s">
        <v>406</v>
      </c>
    </row>
    <row r="10" spans="1:5">
      <c r="A10" s="4" t="s">
        <v>411</v>
      </c>
      <c r="C10" s="6" t="n">
        <v>0</v>
      </c>
      <c r="D10" s="6" t="n">
        <v>0</v>
      </c>
    </row>
    <row r="11" spans="1:5">
      <c r="A11" s="4" t="s">
        <v>417</v>
      </c>
      <c r="C11" s="5" t="n">
        <v>0</v>
      </c>
      <c r="D11" s="5" t="n">
        <v>0</v>
      </c>
    </row>
    <row r="12" spans="1:5">
      <c r="A12" s="4" t="s">
        <v>448</v>
      </c>
      <c r="D12" s="6" t="n">
        <v>0</v>
      </c>
    </row>
    <row r="13" spans="1:5">
      <c r="A13" s="4" t="s">
        <v>449</v>
      </c>
    </row>
    <row r="14" spans="1:5">
      <c r="A14" s="3" t="s">
        <v>406</v>
      </c>
    </row>
    <row r="15" spans="1:5">
      <c r="A15" s="4" t="s">
        <v>413</v>
      </c>
      <c r="D15" s="4" t="s">
        <v>450</v>
      </c>
    </row>
    <row r="16" spans="1:5">
      <c r="A16" s="4" t="s">
        <v>411</v>
      </c>
      <c r="C16" s="5" t="n">
        <v>0</v>
      </c>
      <c r="D16" s="6" t="n">
        <v>0</v>
      </c>
    </row>
    <row r="17" spans="1:5">
      <c r="A17" s="4" t="s">
        <v>417</v>
      </c>
      <c r="C17" s="5" t="n">
        <v>0</v>
      </c>
      <c r="D17" s="5" t="n">
        <v>0</v>
      </c>
    </row>
    <row r="18" spans="1:5">
      <c r="A18" s="4" t="s">
        <v>448</v>
      </c>
      <c r="D18" s="5" t="n">
        <v>0</v>
      </c>
    </row>
    <row r="19" spans="1:5">
      <c r="A19" s="4" t="s">
        <v>415</v>
      </c>
      <c r="D19" s="5" t="n">
        <v>15600000</v>
      </c>
      <c r="E19" s="6" t="n">
        <v>15600000</v>
      </c>
    </row>
    <row r="20" spans="1:5">
      <c r="A20" s="4" t="s">
        <v>410</v>
      </c>
      <c r="D20" s="5" t="n">
        <v>6000000</v>
      </c>
    </row>
    <row r="21" spans="1:5">
      <c r="A21" s="4" t="s">
        <v>451</v>
      </c>
      <c r="D21" s="5" t="n">
        <v>6600000</v>
      </c>
    </row>
    <row r="22" spans="1:5">
      <c r="A22" s="4" t="s">
        <v>452</v>
      </c>
      <c r="C22" s="6" t="n">
        <v>2000000</v>
      </c>
      <c r="D22" s="5" t="n">
        <v>2000000</v>
      </c>
    </row>
    <row r="23" spans="1:5">
      <c r="A23" s="4" t="s">
        <v>453</v>
      </c>
    </row>
    <row r="24" spans="1:5">
      <c r="A24" s="3" t="s">
        <v>406</v>
      </c>
    </row>
    <row r="25" spans="1:5">
      <c r="A25" s="4" t="s">
        <v>454</v>
      </c>
      <c r="D25" s="6"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 customWidth="1" max="5" min="5" width="14"/>
  </cols>
  <sheetData>
    <row r="1" spans="1:5">
      <c r="A1" s="1" t="s">
        <v>455</v>
      </c>
      <c r="B1" s="2" t="s">
        <v>101</v>
      </c>
      <c r="C1" s="2" t="s">
        <v>1</v>
      </c>
    </row>
    <row r="2" spans="1:5">
      <c r="B2" s="2" t="s">
        <v>305</v>
      </c>
      <c r="C2" s="2" t="s">
        <v>456</v>
      </c>
      <c r="D2" s="2" t="s">
        <v>457</v>
      </c>
      <c r="E2" s="2" t="s">
        <v>458</v>
      </c>
    </row>
    <row r="3" spans="1:5">
      <c r="A3" s="3" t="s">
        <v>459</v>
      </c>
    </row>
    <row r="4" spans="1:5">
      <c r="A4" s="4" t="s">
        <v>460</v>
      </c>
      <c r="B4" s="4" t="s">
        <v>461</v>
      </c>
      <c r="C4" s="4" t="s">
        <v>461</v>
      </c>
    </row>
    <row r="5" spans="1:5">
      <c r="A5" s="4" t="s">
        <v>462</v>
      </c>
      <c r="B5" s="4" t="s">
        <v>463</v>
      </c>
      <c r="C5" s="4" t="s">
        <v>463</v>
      </c>
    </row>
    <row r="6" spans="1:5">
      <c r="A6" s="4" t="s">
        <v>464</v>
      </c>
      <c r="C6" s="4" t="s">
        <v>465</v>
      </c>
    </row>
    <row r="7" spans="1:5">
      <c r="A7" s="4" t="s">
        <v>466</v>
      </c>
      <c r="C7" s="4" t="s">
        <v>467</v>
      </c>
    </row>
    <row r="8" spans="1:5">
      <c r="A8" s="4" t="s">
        <v>468</v>
      </c>
      <c r="C8" s="4" t="s">
        <v>469</v>
      </c>
    </row>
    <row r="9" spans="1:5">
      <c r="A9" s="4" t="s">
        <v>470</v>
      </c>
      <c r="B9" s="6" t="n">
        <v>1500000</v>
      </c>
      <c r="C9" s="6" t="n">
        <v>4600000</v>
      </c>
    </row>
    <row r="10" spans="1:5">
      <c r="A10" s="4" t="s">
        <v>471</v>
      </c>
      <c r="B10" s="5" t="n">
        <v>400000</v>
      </c>
      <c r="C10" s="5" t="n">
        <v>1300000</v>
      </c>
    </row>
    <row r="11" spans="1:5">
      <c r="A11" s="4" t="s">
        <v>472</v>
      </c>
      <c r="B11" s="6" t="n">
        <v>1900000</v>
      </c>
      <c r="C11" s="6" t="n">
        <v>4900000</v>
      </c>
    </row>
    <row r="12" spans="1:5">
      <c r="A12" s="4" t="s">
        <v>473</v>
      </c>
      <c r="B12" s="4" t="s">
        <v>474</v>
      </c>
      <c r="C12" s="4" t="s">
        <v>474</v>
      </c>
    </row>
    <row r="13" spans="1:5">
      <c r="A13" s="4" t="s">
        <v>475</v>
      </c>
      <c r="B13" s="4" t="s">
        <v>476</v>
      </c>
      <c r="C13" s="4" t="s">
        <v>476</v>
      </c>
    </row>
    <row r="14" spans="1:5">
      <c r="A14" s="4" t="s">
        <v>477</v>
      </c>
    </row>
    <row r="15" spans="1:5">
      <c r="A15" s="3" t="s">
        <v>459</v>
      </c>
    </row>
    <row r="16" spans="1:5">
      <c r="A16" s="4" t="s">
        <v>460</v>
      </c>
      <c r="E16" s="4" t="s">
        <v>478</v>
      </c>
    </row>
    <row r="17" spans="1:5">
      <c r="A17" s="4" t="s">
        <v>479</v>
      </c>
      <c r="C17" s="5" t="n">
        <v>4</v>
      </c>
    </row>
    <row r="18" spans="1:5">
      <c r="A18" s="4" t="s">
        <v>480</v>
      </c>
      <c r="C18" s="5" t="n">
        <v>2</v>
      </c>
    </row>
    <row r="19" spans="1:5">
      <c r="A19" s="4" t="s">
        <v>481</v>
      </c>
    </row>
    <row r="20" spans="1:5">
      <c r="A20" s="3" t="s">
        <v>459</v>
      </c>
    </row>
    <row r="21" spans="1:5">
      <c r="A21" s="4" t="s">
        <v>482</v>
      </c>
      <c r="B21" s="6" t="n">
        <v>1500000</v>
      </c>
      <c r="C21" s="6" t="n">
        <v>1500000</v>
      </c>
    </row>
    <row r="22" spans="1:5">
      <c r="A22" s="4" t="s">
        <v>265</v>
      </c>
    </row>
    <row r="23" spans="1:5">
      <c r="A23" s="3" t="s">
        <v>459</v>
      </c>
    </row>
    <row r="24" spans="1:5">
      <c r="A24" s="4" t="s">
        <v>483</v>
      </c>
      <c r="D2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05</v>
      </c>
    </row>
    <row r="2" spans="1:2">
      <c r="A2" s="3" t="s">
        <v>252</v>
      </c>
    </row>
    <row r="3" spans="1:2">
      <c r="A3" s="4" t="s">
        <v>485</v>
      </c>
      <c r="B3" s="6" t="n">
        <v>1853</v>
      </c>
    </row>
    <row r="4" spans="1:2">
      <c r="A4" s="4" t="s">
        <v>486</v>
      </c>
      <c r="B4" s="5" t="n">
        <v>7564</v>
      </c>
    </row>
    <row r="5" spans="1:2">
      <c r="A5" s="4" t="s">
        <v>487</v>
      </c>
      <c r="B5" s="5" t="n">
        <v>7723</v>
      </c>
    </row>
    <row r="6" spans="1:2">
      <c r="A6" s="4" t="s">
        <v>488</v>
      </c>
      <c r="B6" s="5" t="n">
        <v>7799</v>
      </c>
    </row>
    <row r="7" spans="1:2">
      <c r="A7" s="4" t="s">
        <v>489</v>
      </c>
      <c r="B7" s="5" t="n">
        <v>8064</v>
      </c>
    </row>
    <row r="8" spans="1:2">
      <c r="A8" s="4" t="s">
        <v>490</v>
      </c>
      <c r="B8" s="5" t="n">
        <v>35166</v>
      </c>
    </row>
    <row r="9" spans="1:2">
      <c r="A9" s="4" t="s">
        <v>491</v>
      </c>
      <c r="B9" s="5" t="n">
        <v>68169</v>
      </c>
    </row>
    <row r="10" spans="1:2">
      <c r="A10" s="4" t="s">
        <v>492</v>
      </c>
      <c r="B10" s="5" t="n">
        <v>-17651</v>
      </c>
    </row>
    <row r="11" spans="1:2">
      <c r="A11" s="4" t="s">
        <v>493</v>
      </c>
      <c r="B11" s="5" t="n">
        <v>50518</v>
      </c>
    </row>
    <row r="12" spans="1:2">
      <c r="A12" s="4" t="s">
        <v>494</v>
      </c>
      <c r="B12" s="5" t="n">
        <v>-3944</v>
      </c>
    </row>
    <row r="13" spans="1:2">
      <c r="A13" s="4" t="s">
        <v>79</v>
      </c>
      <c r="B13" s="6" t="n">
        <v>46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495</v>
      </c>
      <c r="B1" s="2" t="s">
        <v>438</v>
      </c>
    </row>
    <row r="2" spans="1:2">
      <c r="B2" s="2" t="s">
        <v>496</v>
      </c>
    </row>
    <row r="3" spans="1:2">
      <c r="A3" s="3" t="s">
        <v>497</v>
      </c>
    </row>
    <row r="4" spans="1:2">
      <c r="A4" s="4" t="s">
        <v>498</v>
      </c>
      <c r="B4" s="4" t="s">
        <v>499</v>
      </c>
    </row>
    <row r="5" spans="1:2">
      <c r="A5" s="4" t="s">
        <v>500</v>
      </c>
      <c r="B5" s="5" t="n">
        <v>70</v>
      </c>
    </row>
    <row r="6" spans="1:2">
      <c r="A6" s="4" t="s">
        <v>501</v>
      </c>
      <c r="B6" s="6" t="n">
        <v>6</v>
      </c>
    </row>
    <row r="7" spans="1:2">
      <c r="A7" s="4" t="s">
        <v>502</v>
      </c>
      <c r="B7" s="10" t="n">
        <v>1.2</v>
      </c>
    </row>
    <row r="8" spans="1:2">
      <c r="A8" s="4" t="s">
        <v>503</v>
      </c>
      <c r="B8" s="4" t="s">
        <v>504</v>
      </c>
    </row>
    <row r="9" spans="1:2">
      <c r="A9" s="4" t="s">
        <v>505</v>
      </c>
      <c r="B9"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0</v>
      </c>
      <c r="B1" s="2" t="s">
        <v>101</v>
      </c>
      <c r="D1" s="2" t="s">
        <v>1</v>
      </c>
    </row>
    <row r="2" spans="1:5">
      <c r="B2" s="2" t="s">
        <v>2</v>
      </c>
      <c r="C2" s="2" t="s">
        <v>102</v>
      </c>
      <c r="D2" s="2" t="s">
        <v>2</v>
      </c>
      <c r="E2" s="2" t="s">
        <v>102</v>
      </c>
    </row>
    <row r="3" spans="1:5">
      <c r="A3" s="3" t="s">
        <v>103</v>
      </c>
    </row>
    <row r="4" spans="1:5">
      <c r="A4" s="4" t="s">
        <v>104</v>
      </c>
      <c r="B4" s="6" t="n">
        <v>2984</v>
      </c>
      <c r="C4" s="6" t="n">
        <v>5771</v>
      </c>
      <c r="D4" s="6" t="n">
        <v>11664</v>
      </c>
      <c r="E4" s="6" t="n">
        <v>45837</v>
      </c>
    </row>
    <row r="5" spans="1:5">
      <c r="A5" s="4" t="s">
        <v>105</v>
      </c>
      <c r="B5" s="4" t="s">
        <v>106</v>
      </c>
      <c r="C5" s="4" t="s">
        <v>106</v>
      </c>
      <c r="D5" s="4" t="s">
        <v>106</v>
      </c>
      <c r="E5" s="4" t="s">
        <v>106</v>
      </c>
    </row>
    <row r="6" spans="1:5">
      <c r="A6" s="3" t="s">
        <v>107</v>
      </c>
    </row>
    <row r="7" spans="1:5">
      <c r="A7" s="4" t="s">
        <v>108</v>
      </c>
      <c r="B7" s="6" t="n">
        <v>26948</v>
      </c>
      <c r="C7" s="6" t="n">
        <v>44687</v>
      </c>
      <c r="D7" s="6" t="n">
        <v>88126</v>
      </c>
      <c r="E7" s="6" t="n">
        <v>121619</v>
      </c>
    </row>
    <row r="8" spans="1:5">
      <c r="A8" s="4" t="s">
        <v>109</v>
      </c>
      <c r="B8" s="5" t="n">
        <v>13206</v>
      </c>
      <c r="C8" s="5" t="n">
        <v>9832</v>
      </c>
      <c r="D8" s="5" t="n">
        <v>33377</v>
      </c>
      <c r="E8" s="5" t="n">
        <v>30092</v>
      </c>
    </row>
    <row r="9" spans="1:5">
      <c r="A9" s="4" t="s">
        <v>110</v>
      </c>
      <c r="B9" s="5" t="n">
        <v>40154</v>
      </c>
      <c r="C9" s="5" t="n">
        <v>54519</v>
      </c>
      <c r="D9" s="5" t="n">
        <v>121503</v>
      </c>
      <c r="E9" s="5" t="n">
        <v>151711</v>
      </c>
    </row>
    <row r="10" spans="1:5">
      <c r="A10" s="4" t="s">
        <v>111</v>
      </c>
      <c r="B10" s="5" t="n">
        <v>-37170</v>
      </c>
      <c r="C10" s="5" t="n">
        <v>-48748</v>
      </c>
      <c r="D10" s="5" t="n">
        <v>-109839</v>
      </c>
      <c r="E10" s="5" t="n">
        <v>-105874</v>
      </c>
    </row>
    <row r="11" spans="1:5">
      <c r="A11" s="4" t="s">
        <v>112</v>
      </c>
      <c r="B11" s="5" t="n">
        <v>1100</v>
      </c>
      <c r="C11" s="5" t="n">
        <v>1531</v>
      </c>
      <c r="D11" s="5" t="n">
        <v>3996</v>
      </c>
      <c r="E11" s="5" t="n">
        <v>4212</v>
      </c>
    </row>
    <row r="12" spans="1:5">
      <c r="A12" s="4" t="s">
        <v>113</v>
      </c>
      <c r="B12" s="5" t="n">
        <v>1</v>
      </c>
      <c r="C12" s="5" t="n">
        <v>-27</v>
      </c>
      <c r="D12" s="5" t="n">
        <v>-2</v>
      </c>
      <c r="E12" s="5" t="n">
        <v>-32</v>
      </c>
    </row>
    <row r="13" spans="1:5">
      <c r="A13" s="4" t="s">
        <v>114</v>
      </c>
      <c r="B13" s="5" t="n">
        <v>-36069</v>
      </c>
      <c r="C13" s="5" t="n">
        <v>-47244</v>
      </c>
      <c r="D13" s="5" t="n">
        <v>-105845</v>
      </c>
      <c r="E13" s="5" t="n">
        <v>-101694</v>
      </c>
    </row>
    <row r="14" spans="1:5">
      <c r="A14" s="4" t="s">
        <v>115</v>
      </c>
      <c r="B14" s="6" t="n">
        <v>-36069</v>
      </c>
      <c r="C14" s="6" t="n">
        <v>-47244</v>
      </c>
      <c r="D14" s="6" t="n">
        <v>-105845</v>
      </c>
      <c r="E14" s="6" t="n">
        <v>-101694</v>
      </c>
    </row>
    <row r="15" spans="1:5">
      <c r="A15" s="4" t="s">
        <v>116</v>
      </c>
      <c r="B15" s="8" t="n">
        <v>-1.03</v>
      </c>
      <c r="C15" s="8" t="n">
        <v>-1.37</v>
      </c>
      <c r="D15" s="8" t="n">
        <v>-3.03</v>
      </c>
      <c r="E15" s="8" t="n">
        <v>-3.01</v>
      </c>
    </row>
    <row r="16" spans="1:5">
      <c r="A16" s="4" t="s">
        <v>117</v>
      </c>
      <c r="B16" s="5" t="n">
        <v>34996</v>
      </c>
      <c r="C16" s="5" t="n">
        <v>34482</v>
      </c>
      <c r="D16" s="5" t="n">
        <v>34901</v>
      </c>
      <c r="E16" s="5" t="n">
        <v>33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8</v>
      </c>
      <c r="B1" s="2" t="s">
        <v>101</v>
      </c>
      <c r="D1" s="2" t="s">
        <v>1</v>
      </c>
    </row>
    <row r="2" spans="1:5">
      <c r="B2" s="2" t="s">
        <v>2</v>
      </c>
      <c r="C2" s="2" t="s">
        <v>102</v>
      </c>
      <c r="D2" s="2" t="s">
        <v>2</v>
      </c>
      <c r="E2" s="2" t="s">
        <v>102</v>
      </c>
    </row>
    <row r="3" spans="1:5">
      <c r="A3" s="3" t="s">
        <v>119</v>
      </c>
    </row>
    <row r="4" spans="1:5">
      <c r="A4" s="4" t="s">
        <v>115</v>
      </c>
      <c r="B4" s="6" t="n">
        <v>-36069</v>
      </c>
      <c r="C4" s="6" t="n">
        <v>-47244</v>
      </c>
      <c r="D4" s="6" t="n">
        <v>-105845</v>
      </c>
      <c r="E4" s="6" t="n">
        <v>-101694</v>
      </c>
    </row>
    <row r="5" spans="1:5">
      <c r="A5" s="3" t="s">
        <v>120</v>
      </c>
    </row>
    <row r="6" spans="1:5">
      <c r="A6" s="4" t="s">
        <v>121</v>
      </c>
      <c r="B6" s="5" t="n">
        <v>-63</v>
      </c>
      <c r="C6" s="5" t="n">
        <v>128</v>
      </c>
      <c r="D6" s="5" t="n">
        <v>185</v>
      </c>
      <c r="E6" s="5" t="n">
        <v>226</v>
      </c>
    </row>
    <row r="7" spans="1:5">
      <c r="A7" s="4" t="s">
        <v>122</v>
      </c>
      <c r="B7" s="6" t="n">
        <v>-36132</v>
      </c>
      <c r="C7" s="6" t="n">
        <v>-47116</v>
      </c>
      <c r="D7" s="6" t="n">
        <v>-105660</v>
      </c>
      <c r="E7" s="6" t="n">
        <v>-101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55"/>
    <col customWidth="1" max="6" min="6" width="49"/>
  </cols>
  <sheetData>
    <row r="1" spans="1:6">
      <c r="A1" s="1" t="s">
        <v>123</v>
      </c>
      <c r="B1" s="2" t="s">
        <v>124</v>
      </c>
      <c r="C1" s="2" t="s">
        <v>125</v>
      </c>
      <c r="D1" s="2" t="s">
        <v>126</v>
      </c>
      <c r="E1" s="2" t="s">
        <v>127</v>
      </c>
      <c r="F1" s="2" t="s">
        <v>128</v>
      </c>
    </row>
    <row r="2" spans="1:6">
      <c r="A2" s="4" t="s">
        <v>129</v>
      </c>
      <c r="B2" s="6" t="n">
        <v>265202</v>
      </c>
      <c r="C2" s="6" t="n">
        <v>28</v>
      </c>
      <c r="D2" s="6" t="n">
        <v>421257</v>
      </c>
      <c r="E2" s="6" t="n">
        <v>-476</v>
      </c>
      <c r="F2" s="6" t="n">
        <v>-155607</v>
      </c>
    </row>
    <row r="3" spans="1:6">
      <c r="A3" s="4" t="s">
        <v>130</v>
      </c>
      <c r="C3" s="5" t="n">
        <v>28178639</v>
      </c>
    </row>
    <row r="4" spans="1:6">
      <c r="A4" s="4" t="s">
        <v>131</v>
      </c>
      <c r="B4" s="5" t="n">
        <v>115000</v>
      </c>
      <c r="C4" s="6" t="n">
        <v>6</v>
      </c>
      <c r="D4" s="5" t="n">
        <v>114994</v>
      </c>
    </row>
    <row r="5" spans="1:6">
      <c r="A5" s="4" t="s">
        <v>132</v>
      </c>
      <c r="C5" s="5" t="n">
        <v>5897435</v>
      </c>
    </row>
    <row r="6" spans="1:6">
      <c r="A6" s="4" t="s">
        <v>133</v>
      </c>
      <c r="B6" s="5" t="n">
        <v>-7387</v>
      </c>
      <c r="D6" s="5" t="n">
        <v>-7387</v>
      </c>
    </row>
    <row r="7" spans="1:6">
      <c r="A7" s="4" t="s">
        <v>134</v>
      </c>
      <c r="B7" s="5" t="n">
        <v>1704</v>
      </c>
      <c r="D7" s="5" t="n">
        <v>1704</v>
      </c>
    </row>
    <row r="8" spans="1:6">
      <c r="A8" s="4" t="s">
        <v>135</v>
      </c>
      <c r="C8" s="5" t="n">
        <v>311179</v>
      </c>
    </row>
    <row r="9" spans="1:6">
      <c r="A9" s="4" t="s">
        <v>136</v>
      </c>
      <c r="B9" s="5" t="n">
        <v>-997</v>
      </c>
      <c r="D9" s="5" t="n">
        <v>-997</v>
      </c>
    </row>
    <row r="10" spans="1:6">
      <c r="A10" s="4" t="s">
        <v>137</v>
      </c>
      <c r="C10" s="5" t="n">
        <v>-52608</v>
      </c>
    </row>
    <row r="11" spans="1:6">
      <c r="A11" s="4" t="s">
        <v>138</v>
      </c>
      <c r="B11" s="5" t="n">
        <v>1374</v>
      </c>
      <c r="F11" s="5" t="n">
        <v>1374</v>
      </c>
    </row>
    <row r="12" spans="1:6">
      <c r="A12" s="4" t="s">
        <v>139</v>
      </c>
      <c r="B12" s="5" t="n">
        <v>7820</v>
      </c>
      <c r="D12" s="5" t="n">
        <v>7820</v>
      </c>
    </row>
    <row r="13" spans="1:6">
      <c r="A13" s="4" t="s">
        <v>140</v>
      </c>
      <c r="B13" s="5" t="n">
        <v>-110</v>
      </c>
      <c r="E13" s="5" t="n">
        <v>-110</v>
      </c>
    </row>
    <row r="14" spans="1:6">
      <c r="A14" s="4" t="s">
        <v>115</v>
      </c>
      <c r="B14" s="5" t="n">
        <v>-20390</v>
      </c>
      <c r="F14" s="5" t="n">
        <v>-20390</v>
      </c>
    </row>
    <row r="15" spans="1:6">
      <c r="A15" s="4" t="s">
        <v>141</v>
      </c>
      <c r="B15" s="5" t="n">
        <v>362216</v>
      </c>
      <c r="C15" s="6" t="n">
        <v>34</v>
      </c>
      <c r="D15" s="5" t="n">
        <v>537391</v>
      </c>
      <c r="E15" s="5" t="n">
        <v>-586</v>
      </c>
      <c r="F15" s="5" t="n">
        <v>-174623</v>
      </c>
    </row>
    <row r="16" spans="1:6">
      <c r="A16" s="4" t="s">
        <v>142</v>
      </c>
      <c r="C16" s="5" t="n">
        <v>34334645</v>
      </c>
    </row>
    <row r="17" spans="1:6">
      <c r="A17" s="4" t="s">
        <v>129</v>
      </c>
      <c r="B17" s="5" t="n">
        <v>265202</v>
      </c>
      <c r="C17" s="6" t="n">
        <v>28</v>
      </c>
      <c r="D17" s="5" t="n">
        <v>421257</v>
      </c>
      <c r="E17" s="5" t="n">
        <v>-476</v>
      </c>
      <c r="F17" s="5" t="n">
        <v>-155607</v>
      </c>
    </row>
    <row r="18" spans="1:6">
      <c r="A18" s="4" t="s">
        <v>130</v>
      </c>
      <c r="C18" s="5" t="n">
        <v>28178639</v>
      </c>
    </row>
    <row r="19" spans="1:6">
      <c r="A19" s="4" t="s">
        <v>115</v>
      </c>
      <c r="B19" s="5" t="n">
        <v>-101694</v>
      </c>
    </row>
    <row r="20" spans="1:6">
      <c r="A20" s="4" t="s">
        <v>143</v>
      </c>
      <c r="B20" s="5" t="n">
        <v>296778</v>
      </c>
      <c r="C20" s="6" t="n">
        <v>34</v>
      </c>
      <c r="D20" s="5" t="n">
        <v>552921</v>
      </c>
      <c r="E20" s="5" t="n">
        <v>-250</v>
      </c>
      <c r="F20" s="5" t="n">
        <v>-255927</v>
      </c>
    </row>
    <row r="21" spans="1:6">
      <c r="A21" s="4" t="s">
        <v>144</v>
      </c>
      <c r="C21" s="5" t="n">
        <v>34531817</v>
      </c>
    </row>
    <row r="22" spans="1:6">
      <c r="A22" s="4" t="s">
        <v>145</v>
      </c>
      <c r="B22" s="5" t="n">
        <v>362216</v>
      </c>
      <c r="C22" s="6" t="n">
        <v>34</v>
      </c>
      <c r="D22" s="5" t="n">
        <v>537391</v>
      </c>
      <c r="E22" s="5" t="n">
        <v>-586</v>
      </c>
      <c r="F22" s="5" t="n">
        <v>-174623</v>
      </c>
    </row>
    <row r="23" spans="1:6">
      <c r="A23" s="4" t="s">
        <v>146</v>
      </c>
      <c r="C23" s="5" t="n">
        <v>34334645</v>
      </c>
    </row>
    <row r="24" spans="1:6">
      <c r="A24" s="4" t="s">
        <v>134</v>
      </c>
      <c r="B24" s="5" t="n">
        <v>1160</v>
      </c>
      <c r="D24" s="5" t="n">
        <v>1160</v>
      </c>
    </row>
    <row r="25" spans="1:6">
      <c r="A25" s="4" t="s">
        <v>135</v>
      </c>
      <c r="C25" s="5" t="n">
        <v>122278</v>
      </c>
    </row>
    <row r="26" spans="1:6">
      <c r="A26" s="4" t="s">
        <v>136</v>
      </c>
      <c r="B26" s="5" t="n">
        <v>-101</v>
      </c>
      <c r="D26" s="5" t="n">
        <v>-101</v>
      </c>
    </row>
    <row r="27" spans="1:6">
      <c r="A27" s="4" t="s">
        <v>137</v>
      </c>
      <c r="C27" s="5" t="n">
        <v>-5766</v>
      </c>
    </row>
    <row r="28" spans="1:6">
      <c r="A28" s="4" t="s">
        <v>139</v>
      </c>
      <c r="B28" s="5" t="n">
        <v>7435</v>
      </c>
      <c r="D28" s="5" t="n">
        <v>7435</v>
      </c>
    </row>
    <row r="29" spans="1:6">
      <c r="A29" s="4" t="s">
        <v>147</v>
      </c>
      <c r="C29" s="5" t="n">
        <v>3661</v>
      </c>
    </row>
    <row r="30" spans="1:6">
      <c r="A30" s="4" t="s">
        <v>148</v>
      </c>
      <c r="C30" s="5" t="n">
        <v>-4365</v>
      </c>
    </row>
    <row r="31" spans="1:6">
      <c r="A31" s="4" t="s">
        <v>140</v>
      </c>
      <c r="B31" s="5" t="n">
        <v>208</v>
      </c>
      <c r="E31" s="5" t="n">
        <v>208</v>
      </c>
    </row>
    <row r="32" spans="1:6">
      <c r="A32" s="4" t="s">
        <v>115</v>
      </c>
      <c r="B32" s="5" t="n">
        <v>-34060</v>
      </c>
      <c r="F32" s="5" t="n">
        <v>-34060</v>
      </c>
    </row>
    <row r="33" spans="1:6">
      <c r="A33" s="4" t="s">
        <v>149</v>
      </c>
      <c r="B33" s="5" t="n">
        <v>336858</v>
      </c>
      <c r="C33" s="6" t="n">
        <v>34</v>
      </c>
      <c r="D33" s="5" t="n">
        <v>545885</v>
      </c>
      <c r="E33" s="5" t="n">
        <v>-378</v>
      </c>
      <c r="F33" s="5" t="n">
        <v>-208683</v>
      </c>
    </row>
    <row r="34" spans="1:6">
      <c r="A34" s="4" t="s">
        <v>150</v>
      </c>
      <c r="C34" s="5" t="n">
        <v>34450453</v>
      </c>
    </row>
    <row r="35" spans="1:6">
      <c r="A35" s="4" t="s">
        <v>134</v>
      </c>
      <c r="B35" s="5" t="n">
        <v>158</v>
      </c>
      <c r="D35" s="5" t="n">
        <v>158</v>
      </c>
    </row>
    <row r="36" spans="1:6">
      <c r="A36" s="4" t="s">
        <v>135</v>
      </c>
      <c r="C36" s="5" t="n">
        <v>129022</v>
      </c>
    </row>
    <row r="37" spans="1:6">
      <c r="A37" s="4" t="s">
        <v>136</v>
      </c>
      <c r="B37" s="5" t="n">
        <v>-757</v>
      </c>
      <c r="D37" s="5" t="n">
        <v>-757</v>
      </c>
    </row>
    <row r="38" spans="1:6">
      <c r="A38" s="4" t="s">
        <v>137</v>
      </c>
      <c r="C38" s="5" t="n">
        <v>-47658</v>
      </c>
    </row>
    <row r="39" spans="1:6">
      <c r="A39" s="4" t="s">
        <v>139</v>
      </c>
      <c r="B39" s="5" t="n">
        <v>7634</v>
      </c>
      <c r="D39" s="5" t="n">
        <v>7634</v>
      </c>
    </row>
    <row r="40" spans="1:6">
      <c r="A40" s="4" t="s">
        <v>140</v>
      </c>
      <c r="B40" s="5" t="n">
        <v>128</v>
      </c>
      <c r="E40" s="5" t="n">
        <v>128</v>
      </c>
    </row>
    <row r="41" spans="1:6">
      <c r="A41" s="4" t="s">
        <v>115</v>
      </c>
      <c r="B41" s="5" t="n">
        <v>-47244</v>
      </c>
      <c r="F41" s="5" t="n">
        <v>-47244</v>
      </c>
    </row>
    <row r="42" spans="1:6">
      <c r="A42" s="4" t="s">
        <v>143</v>
      </c>
      <c r="B42" s="5" t="n">
        <v>296778</v>
      </c>
      <c r="C42" s="6" t="n">
        <v>34</v>
      </c>
      <c r="D42" s="5" t="n">
        <v>552921</v>
      </c>
      <c r="E42" s="5" t="n">
        <v>-250</v>
      </c>
      <c r="F42" s="5" t="n">
        <v>-255927</v>
      </c>
    </row>
    <row r="43" spans="1:6">
      <c r="A43" s="4" t="s">
        <v>144</v>
      </c>
      <c r="C43" s="5" t="n">
        <v>34531817</v>
      </c>
    </row>
    <row r="44" spans="1:6">
      <c r="A44" s="4" t="s">
        <v>151</v>
      </c>
      <c r="B44" s="6" t="n">
        <v>265139</v>
      </c>
      <c r="C44" s="6" t="n">
        <v>34</v>
      </c>
      <c r="D44" s="5" t="n">
        <v>559892</v>
      </c>
      <c r="E44" s="5" t="n">
        <v>-106</v>
      </c>
      <c r="F44" s="5" t="n">
        <v>-294681</v>
      </c>
    </row>
    <row r="45" spans="1:6">
      <c r="A45" s="4" t="s">
        <v>152</v>
      </c>
      <c r="B45" s="5" t="n">
        <v>34745721</v>
      </c>
      <c r="C45" s="5" t="n">
        <v>34745721</v>
      </c>
    </row>
    <row r="46" spans="1:6">
      <c r="A46" s="4" t="s">
        <v>134</v>
      </c>
      <c r="B46" s="6" t="n">
        <v>222</v>
      </c>
      <c r="D46" s="5" t="n">
        <v>222</v>
      </c>
    </row>
    <row r="47" spans="1:6">
      <c r="A47" s="4" t="s">
        <v>135</v>
      </c>
      <c r="C47" s="5" t="n">
        <v>150666</v>
      </c>
    </row>
    <row r="48" spans="1:6">
      <c r="A48" s="4" t="s">
        <v>136</v>
      </c>
      <c r="B48" s="5" t="n">
        <v>-670</v>
      </c>
      <c r="D48" s="5" t="n">
        <v>-670</v>
      </c>
    </row>
    <row r="49" spans="1:6">
      <c r="A49" s="4" t="s">
        <v>137</v>
      </c>
      <c r="C49" s="5" t="n">
        <v>-57703</v>
      </c>
    </row>
    <row r="50" spans="1:6">
      <c r="A50" s="4" t="s">
        <v>139</v>
      </c>
      <c r="B50" s="5" t="n">
        <v>4872</v>
      </c>
      <c r="D50" s="5" t="n">
        <v>4872</v>
      </c>
    </row>
    <row r="51" spans="1:6">
      <c r="A51" s="4" t="s">
        <v>140</v>
      </c>
      <c r="B51" s="5" t="n">
        <v>148</v>
      </c>
      <c r="E51" s="5" t="n">
        <v>148</v>
      </c>
    </row>
    <row r="52" spans="1:6">
      <c r="A52" s="4" t="s">
        <v>115</v>
      </c>
      <c r="B52" s="5" t="n">
        <v>-35385</v>
      </c>
      <c r="F52" s="5" t="n">
        <v>-35385</v>
      </c>
    </row>
    <row r="53" spans="1:6">
      <c r="A53" s="4" t="s">
        <v>153</v>
      </c>
      <c r="B53" s="5" t="n">
        <v>234326</v>
      </c>
      <c r="C53" s="6" t="n">
        <v>34</v>
      </c>
      <c r="D53" s="5" t="n">
        <v>564316</v>
      </c>
      <c r="E53" s="5" t="n">
        <v>42</v>
      </c>
      <c r="F53" s="5" t="n">
        <v>-330066</v>
      </c>
    </row>
    <row r="54" spans="1:6">
      <c r="A54" s="4" t="s">
        <v>154</v>
      </c>
      <c r="C54" s="5" t="n">
        <v>34838684</v>
      </c>
    </row>
    <row r="55" spans="1:6">
      <c r="A55" s="4" t="s">
        <v>151</v>
      </c>
      <c r="B55" s="6" t="n">
        <v>265139</v>
      </c>
      <c r="C55" s="6" t="n">
        <v>34</v>
      </c>
      <c r="D55" s="5" t="n">
        <v>559892</v>
      </c>
      <c r="E55" s="5" t="n">
        <v>-106</v>
      </c>
      <c r="F55" s="5" t="n">
        <v>-294681</v>
      </c>
    </row>
    <row r="56" spans="1:6">
      <c r="A56" s="4" t="s">
        <v>152</v>
      </c>
      <c r="B56" s="5" t="n">
        <v>34745721</v>
      </c>
      <c r="C56" s="5" t="n">
        <v>34745721</v>
      </c>
    </row>
    <row r="57" spans="1:6">
      <c r="A57" s="4" t="s">
        <v>115</v>
      </c>
      <c r="B57" s="6" t="n">
        <v>-105845</v>
      </c>
    </row>
    <row r="58" spans="1:6">
      <c r="A58" s="4" t="s">
        <v>155</v>
      </c>
      <c r="B58" s="6" t="n">
        <v>178434</v>
      </c>
      <c r="C58" s="6" t="n">
        <v>34</v>
      </c>
      <c r="D58" s="5" t="n">
        <v>578847</v>
      </c>
      <c r="E58" s="5" t="n">
        <v>79</v>
      </c>
      <c r="F58" s="5" t="n">
        <v>-400526</v>
      </c>
    </row>
    <row r="59" spans="1:6">
      <c r="A59" s="4" t="s">
        <v>156</v>
      </c>
      <c r="B59" s="5" t="n">
        <v>35099100</v>
      </c>
      <c r="C59" s="5" t="n">
        <v>35099100</v>
      </c>
    </row>
    <row r="60" spans="1:6">
      <c r="A60" s="4" t="s">
        <v>157</v>
      </c>
      <c r="B60" s="6" t="n">
        <v>234326</v>
      </c>
      <c r="C60" s="6" t="n">
        <v>34</v>
      </c>
      <c r="D60" s="5" t="n">
        <v>564316</v>
      </c>
      <c r="E60" s="5" t="n">
        <v>42</v>
      </c>
      <c r="F60" s="5" t="n">
        <v>-330066</v>
      </c>
    </row>
    <row r="61" spans="1:6">
      <c r="A61" s="4" t="s">
        <v>158</v>
      </c>
      <c r="C61" s="5" t="n">
        <v>34838684</v>
      </c>
    </row>
    <row r="62" spans="1:6">
      <c r="A62" s="4" t="s">
        <v>134</v>
      </c>
      <c r="B62" s="5" t="n">
        <v>772</v>
      </c>
      <c r="D62" s="5" t="n">
        <v>772</v>
      </c>
    </row>
    <row r="63" spans="1:6">
      <c r="A63" s="4" t="s">
        <v>135</v>
      </c>
      <c r="C63" s="5" t="n">
        <v>131586</v>
      </c>
    </row>
    <row r="64" spans="1:6">
      <c r="A64" s="4" t="s">
        <v>136</v>
      </c>
      <c r="B64" s="5" t="n">
        <v>-58</v>
      </c>
      <c r="D64" s="5" t="n">
        <v>-58</v>
      </c>
    </row>
    <row r="65" spans="1:6">
      <c r="A65" s="4" t="s">
        <v>137</v>
      </c>
      <c r="C65" s="5" t="n">
        <v>-5957</v>
      </c>
    </row>
    <row r="66" spans="1:6">
      <c r="A66" s="4" t="s">
        <v>139</v>
      </c>
      <c r="B66" s="5" t="n">
        <v>5863</v>
      </c>
      <c r="D66" s="5" t="n">
        <v>5863</v>
      </c>
    </row>
    <row r="67" spans="1:6">
      <c r="A67" s="4" t="s">
        <v>140</v>
      </c>
      <c r="B67" s="5" t="n">
        <v>100</v>
      </c>
      <c r="E67" s="5" t="n">
        <v>100</v>
      </c>
    </row>
    <row r="68" spans="1:6">
      <c r="A68" s="4" t="s">
        <v>115</v>
      </c>
      <c r="B68" s="5" t="n">
        <v>-34391</v>
      </c>
      <c r="F68" s="5" t="n">
        <v>-34391</v>
      </c>
    </row>
    <row r="69" spans="1:6">
      <c r="A69" s="4" t="s">
        <v>159</v>
      </c>
      <c r="B69" s="5" t="n">
        <v>206612</v>
      </c>
      <c r="C69" s="6" t="n">
        <v>34</v>
      </c>
      <c r="D69" s="5" t="n">
        <v>570893</v>
      </c>
      <c r="E69" s="5" t="n">
        <v>142</v>
      </c>
      <c r="F69" s="5" t="n">
        <v>-364457</v>
      </c>
    </row>
    <row r="70" spans="1:6">
      <c r="A70" s="4" t="s">
        <v>160</v>
      </c>
      <c r="C70" s="5" t="n">
        <v>34964313</v>
      </c>
    </row>
    <row r="71" spans="1:6">
      <c r="A71" s="4" t="s">
        <v>134</v>
      </c>
      <c r="B71" s="5" t="n">
        <v>4</v>
      </c>
      <c r="D71" s="5" t="n">
        <v>4</v>
      </c>
    </row>
    <row r="72" spans="1:6">
      <c r="A72" s="4" t="s">
        <v>135</v>
      </c>
      <c r="C72" s="5" t="n">
        <v>264419</v>
      </c>
    </row>
    <row r="73" spans="1:6">
      <c r="A73" s="4" t="s">
        <v>136</v>
      </c>
      <c r="B73" s="5" t="n">
        <v>-706</v>
      </c>
      <c r="D73" s="5" t="n">
        <v>-706</v>
      </c>
    </row>
    <row r="74" spans="1:6">
      <c r="A74" s="4" t="s">
        <v>137</v>
      </c>
      <c r="C74" s="5" t="n">
        <v>-129632</v>
      </c>
    </row>
    <row r="75" spans="1:6">
      <c r="A75" s="4" t="s">
        <v>139</v>
      </c>
      <c r="B75" s="5" t="n">
        <v>8656</v>
      </c>
      <c r="D75" s="5" t="n">
        <v>8656</v>
      </c>
    </row>
    <row r="76" spans="1:6">
      <c r="A76" s="4" t="s">
        <v>140</v>
      </c>
      <c r="B76" s="5" t="n">
        <v>-63</v>
      </c>
      <c r="E76" s="5" t="n">
        <v>-63</v>
      </c>
    </row>
    <row r="77" spans="1:6">
      <c r="A77" s="4" t="s">
        <v>115</v>
      </c>
      <c r="B77" s="5" t="n">
        <v>-36069</v>
      </c>
      <c r="F77" s="5" t="n">
        <v>-36069</v>
      </c>
    </row>
    <row r="78" spans="1:6">
      <c r="A78" s="4" t="s">
        <v>155</v>
      </c>
      <c r="B78" s="6" t="n">
        <v>178434</v>
      </c>
      <c r="C78" s="6" t="n">
        <v>34</v>
      </c>
      <c r="D78" s="6" t="n">
        <v>578847</v>
      </c>
      <c r="E78" s="6" t="n">
        <v>79</v>
      </c>
      <c r="F78" s="6" t="n">
        <v>-400526</v>
      </c>
    </row>
    <row r="79" spans="1:6">
      <c r="A79" s="4" t="s">
        <v>156</v>
      </c>
      <c r="B79" s="5" t="n">
        <v>35099100</v>
      </c>
      <c r="C79" s="5" t="n">
        <v>35099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1</v>
      </c>
      <c r="B1" s="2" t="s">
        <v>1</v>
      </c>
    </row>
    <row r="2" spans="1:3">
      <c r="B2" s="2" t="s">
        <v>2</v>
      </c>
      <c r="C2" s="2" t="s">
        <v>102</v>
      </c>
    </row>
    <row r="3" spans="1:3">
      <c r="A3" s="3" t="s">
        <v>162</v>
      </c>
    </row>
    <row r="4" spans="1:3">
      <c r="A4" s="4" t="s">
        <v>115</v>
      </c>
      <c r="B4" s="6" t="n">
        <v>-105845</v>
      </c>
      <c r="C4" s="6" t="n">
        <v>-101694</v>
      </c>
    </row>
    <row r="5" spans="1:3">
      <c r="A5" s="3" t="s">
        <v>163</v>
      </c>
    </row>
    <row r="6" spans="1:3">
      <c r="A6" s="4" t="s">
        <v>164</v>
      </c>
      <c r="B6" s="5" t="n">
        <v>3850</v>
      </c>
      <c r="C6" s="5" t="n">
        <v>3729</v>
      </c>
    </row>
    <row r="7" spans="1:3">
      <c r="A7" s="4" t="s">
        <v>139</v>
      </c>
      <c r="B7" s="5" t="n">
        <v>19391</v>
      </c>
      <c r="C7" s="5" t="n">
        <v>22889</v>
      </c>
    </row>
    <row r="8" spans="1:3">
      <c r="A8" s="4" t="s">
        <v>165</v>
      </c>
      <c r="B8" s="5" t="n">
        <v>-1925</v>
      </c>
      <c r="C8" s="5" t="n">
        <v>-984</v>
      </c>
    </row>
    <row r="9" spans="1:3">
      <c r="A9" s="4" t="s">
        <v>166</v>
      </c>
      <c r="B9" s="5" t="n">
        <v>1739</v>
      </c>
    </row>
    <row r="10" spans="1:3">
      <c r="A10" s="4" t="s">
        <v>167</v>
      </c>
      <c r="C10" s="5" t="n">
        <v>5</v>
      </c>
    </row>
    <row r="11" spans="1:3">
      <c r="A11" s="3" t="s">
        <v>168</v>
      </c>
    </row>
    <row r="12" spans="1:3">
      <c r="A12" s="4" t="s">
        <v>62</v>
      </c>
      <c r="B12" s="5" t="n">
        <v>1432</v>
      </c>
      <c r="C12" s="5" t="n">
        <v>8118</v>
      </c>
    </row>
    <row r="13" spans="1:3">
      <c r="A13" s="4" t="s">
        <v>169</v>
      </c>
      <c r="B13" s="5" t="n">
        <v>5413</v>
      </c>
      <c r="C13" s="5" t="n">
        <v>-3015</v>
      </c>
    </row>
    <row r="14" spans="1:3">
      <c r="A14" s="4" t="s">
        <v>71</v>
      </c>
      <c r="B14" s="5" t="n">
        <v>2978</v>
      </c>
      <c r="C14" s="5" t="n">
        <v>258</v>
      </c>
    </row>
    <row r="15" spans="1:3">
      <c r="A15" s="4" t="s">
        <v>72</v>
      </c>
      <c r="B15" s="5" t="n">
        <v>-1389</v>
      </c>
      <c r="C15" s="5" t="n">
        <v>-342</v>
      </c>
    </row>
    <row r="16" spans="1:3">
      <c r="A16" s="4" t="s">
        <v>170</v>
      </c>
      <c r="B16" s="5" t="n">
        <v>-4717</v>
      </c>
      <c r="C16" s="5" t="n">
        <v>-8475</v>
      </c>
    </row>
    <row r="17" spans="1:3">
      <c r="A17" s="4" t="s">
        <v>171</v>
      </c>
      <c r="C17" s="5" t="n">
        <v>1026</v>
      </c>
    </row>
    <row r="18" spans="1:3">
      <c r="A18" s="4" t="s">
        <v>172</v>
      </c>
      <c r="B18" s="5" t="n">
        <v>-3175</v>
      </c>
      <c r="C18" s="5" t="n">
        <v>8549</v>
      </c>
    </row>
    <row r="19" spans="1:3">
      <c r="A19" s="4" t="s">
        <v>173</v>
      </c>
      <c r="B19" s="5" t="n">
        <v>-1999</v>
      </c>
    </row>
    <row r="20" spans="1:3">
      <c r="A20" s="4" t="s">
        <v>174</v>
      </c>
      <c r="B20" s="5" t="n">
        <v>-84247</v>
      </c>
      <c r="C20" s="5" t="n">
        <v>-69936</v>
      </c>
    </row>
    <row r="21" spans="1:3">
      <c r="A21" s="3" t="s">
        <v>175</v>
      </c>
    </row>
    <row r="22" spans="1:3">
      <c r="A22" s="4" t="s">
        <v>176</v>
      </c>
      <c r="B22" s="5" t="n">
        <v>-180551</v>
      </c>
      <c r="C22" s="5" t="n">
        <v>-282443</v>
      </c>
    </row>
    <row r="23" spans="1:3">
      <c r="A23" s="4" t="s">
        <v>177</v>
      </c>
      <c r="B23" s="5" t="n">
        <v>271792</v>
      </c>
      <c r="C23" s="5" t="n">
        <v>259000</v>
      </c>
    </row>
    <row r="24" spans="1:3">
      <c r="A24" s="4" t="s">
        <v>178</v>
      </c>
      <c r="B24" s="5" t="n">
        <v>-1578</v>
      </c>
      <c r="C24" s="5" t="n">
        <v>-11147</v>
      </c>
    </row>
    <row r="25" spans="1:3">
      <c r="A25" s="4" t="s">
        <v>179</v>
      </c>
      <c r="B25" s="5" t="n">
        <v>89663</v>
      </c>
      <c r="C25" s="5" t="n">
        <v>-34590</v>
      </c>
    </row>
    <row r="26" spans="1:3">
      <c r="A26" s="3" t="s">
        <v>180</v>
      </c>
    </row>
    <row r="27" spans="1:3">
      <c r="A27" s="4" t="s">
        <v>181</v>
      </c>
      <c r="C27" s="5" t="n">
        <v>107613</v>
      </c>
    </row>
    <row r="28" spans="1:3">
      <c r="A28" s="4" t="s">
        <v>182</v>
      </c>
      <c r="B28" s="5" t="n">
        <v>998</v>
      </c>
      <c r="C28" s="5" t="n">
        <v>3023</v>
      </c>
    </row>
    <row r="29" spans="1:3">
      <c r="A29" s="4" t="s">
        <v>136</v>
      </c>
      <c r="B29" s="5" t="n">
        <v>-1434</v>
      </c>
      <c r="C29" s="5" t="n">
        <v>-1855</v>
      </c>
    </row>
    <row r="30" spans="1:3">
      <c r="A30" s="4" t="s">
        <v>183</v>
      </c>
      <c r="B30" s="5" t="n">
        <v>-436</v>
      </c>
      <c r="C30" s="5" t="n">
        <v>108781</v>
      </c>
    </row>
    <row r="31" spans="1:3">
      <c r="A31" s="4" t="s">
        <v>184</v>
      </c>
      <c r="B31" s="5" t="n">
        <v>4980</v>
      </c>
      <c r="C31" s="5" t="n">
        <v>4255</v>
      </c>
    </row>
    <row r="32" spans="1:3">
      <c r="A32" s="4" t="s">
        <v>185</v>
      </c>
      <c r="B32" s="5" t="n">
        <v>45496</v>
      </c>
      <c r="C32" s="5" t="n">
        <v>61333</v>
      </c>
    </row>
    <row r="33" spans="1:3">
      <c r="A33" s="4" t="s">
        <v>186</v>
      </c>
      <c r="B33" s="5" t="n">
        <v>50476</v>
      </c>
      <c r="C33" s="5" t="n">
        <v>65588</v>
      </c>
    </row>
    <row r="34" spans="1:3">
      <c r="A34" s="3" t="s">
        <v>187</v>
      </c>
    </row>
    <row r="35" spans="1:3">
      <c r="A35" s="4" t="s">
        <v>188</v>
      </c>
      <c r="B35" s="5" t="n">
        <v>29</v>
      </c>
      <c r="C35" s="5" t="n">
        <v>132</v>
      </c>
    </row>
    <row r="36" spans="1:3">
      <c r="A36" s="3" t="s">
        <v>189</v>
      </c>
    </row>
    <row r="37" spans="1:3">
      <c r="A37" s="4" t="s">
        <v>190</v>
      </c>
      <c r="B37" s="5" t="n">
        <v>43953</v>
      </c>
      <c r="C37" s="5" t="n">
        <v>59790</v>
      </c>
    </row>
    <row r="38" spans="1:3">
      <c r="A38" s="4" t="s">
        <v>191</v>
      </c>
      <c r="B38" s="5" t="n">
        <v>1543</v>
      </c>
      <c r="C38" s="5" t="n">
        <v>1543</v>
      </c>
    </row>
    <row r="39" spans="1:3">
      <c r="A39" s="4" t="s">
        <v>185</v>
      </c>
      <c r="B39" s="5" t="n">
        <v>45496</v>
      </c>
      <c r="C39" s="5" t="n">
        <v>61333</v>
      </c>
    </row>
    <row r="40" spans="1:3">
      <c r="A40" s="4" t="s">
        <v>192</v>
      </c>
      <c r="B40" s="5" t="n">
        <v>48933</v>
      </c>
      <c r="C40" s="5" t="n">
        <v>64045</v>
      </c>
    </row>
    <row r="41" spans="1:3">
      <c r="A41" s="4" t="s">
        <v>193</v>
      </c>
      <c r="B41" s="5" t="n">
        <v>1543</v>
      </c>
      <c r="C41" s="5" t="n">
        <v>1543</v>
      </c>
    </row>
    <row r="42" spans="1:3">
      <c r="A42" s="4" t="s">
        <v>186</v>
      </c>
      <c r="B42" s="6" t="n">
        <v>50476</v>
      </c>
      <c r="C42" s="6" t="n">
        <v>65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4:55Z</dcterms:created>
  <dcterms:modified xmlns:dcterms="http://purl.org/dc/terms/" xmlns:xsi="http://www.w3.org/2001/XMLSchema-instance" xsi:type="dcterms:W3CDTF">2019-11-06T17:14:55Z</dcterms:modified>
</cp:coreProperties>
</file>